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Acquisitions" sheetId="9" r:id="rId9"/>
    <s:sheet name="Investments" sheetId="10" r:id="rId10"/>
    <s:sheet name="Fair Value Measurements" sheetId="11" r:id="rId11"/>
    <s:sheet name="Earnings Per Share" sheetId="12" r:id="rId12"/>
    <s:sheet name="Income Taxes" sheetId="13" r:id="rId13"/>
    <s:sheet name="Commitments and Contingencies" sheetId="14" r:id="rId14"/>
    <s:sheet name="Subsidiary Guarantor" sheetId="15" r:id="rId15"/>
    <s:sheet name="Subsequent Event" sheetId="16" r:id="rId16"/>
    <s:sheet name="Summary of Significant Accoun17" sheetId="17" r:id="rId17"/>
    <s:sheet name="Summary of Significant Accoun18" sheetId="18" r:id="rId18"/>
    <s:sheet name="Acquisitions (Tables)" sheetId="19" r:id="rId19"/>
    <s:sheet name="Investments (Tables)" sheetId="20" r:id="rId20"/>
    <s:sheet name="Fair Value Measurements (Tables" sheetId="21" r:id="rId21"/>
    <s:sheet name="Earnings Per Share (Tables)" sheetId="22" r:id="rId22"/>
    <s:sheet name="Summary of Significant Accoun23" sheetId="23" r:id="rId23"/>
    <s:sheet name="Acquisitions Narrative (Details" sheetId="24" r:id="rId24"/>
    <s:sheet name="Schedule of Identifiable Intang" sheetId="25" r:id="rId25"/>
    <s:sheet name="Acquisitions (Schedule of Chang" sheetId="26" r:id="rId26"/>
    <s:sheet name="Investments (Schedule of Cash a" sheetId="27" r:id="rId27"/>
    <s:sheet name="Investments (Schedule of Availa" sheetId="28" r:id="rId28"/>
    <s:sheet name="Investments (Schedule Of Unreal" sheetId="29" r:id="rId29"/>
    <s:sheet name="Investments (Schedule Of Contra" sheetId="30" r:id="rId30"/>
    <s:sheet name="Fair Value Measurements (Schedu" sheetId="31" r:id="rId31"/>
    <s:sheet name="Earnings Per Share (Reconciliat" sheetId="32" r:id="rId32"/>
    <s:sheet name="Earnings Per Share (Antidilutiv" sheetId="33" r:id="rId33"/>
    <s:sheet name="Income Taxes (Details)" sheetId="34" r:id="rId34"/>
    <s:sheet name="Commitments and Contingencies (" sheetId="35" r:id="rId35"/>
    <s:sheet name="Subsequent Event (Details)" sheetId="36" r:id="rId36"/>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n. 30, 2015</t>
  </si>
  <si>
    <t>Jul. 28,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WI</t>
  </si>
  <si>
    <t>Entity Registrant Name</t>
  </si>
  <si>
    <t>SolarWind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 of allowances of $637 and $1,088 as of June 30, 2015 and December 31, 2014, respectively</t>
  </si>
  <si>
    <t>Income tax receivable</t>
  </si>
  <si>
    <t>Deferred taxes</t>
  </si>
  <si>
    <t>Prepaid and other current assets</t>
  </si>
  <si>
    <t>Total current assets</t>
  </si>
  <si>
    <t>Property and equipment, net</t>
  </si>
  <si>
    <t>Long-term investments</t>
  </si>
  <si>
    <t>Goodwill</t>
  </si>
  <si>
    <t>Intangible assets, net</t>
  </si>
  <si>
    <t>Other assets, net</t>
  </si>
  <si>
    <t>Total assets</t>
  </si>
  <si>
    <t>Current liabilities:</t>
  </si>
  <si>
    <t>Accounts payable</t>
  </si>
  <si>
    <t>Accrued liabilities and other</t>
  </si>
  <si>
    <t>Income taxes payable</t>
  </si>
  <si>
    <t>Current portion of deferred revenue</t>
  </si>
  <si>
    <t>Total current liabilities</t>
  </si>
  <si>
    <t>Long-term liabilities:</t>
  </si>
  <si>
    <t>Deferred revenue, net of current portion</t>
  </si>
  <si>
    <t>Non-current deferred taxes</t>
  </si>
  <si>
    <t>Other long-term liabilities</t>
  </si>
  <si>
    <t>Total liabilities</t>
  </si>
  <si>
    <t>Commitments and contingencies (Note 7)</t>
  </si>
  <si>
    <t>Stockholders’ equity:</t>
  </si>
  <si>
    <t>Common stock, $0.001 par value: 123,000,000 shares authorized and 76,575,254 and 75,911,349 shares issued and outstanding as of June 30, 2015 and December 31, 2014, respectively</t>
  </si>
  <si>
    <t>Additional paid-in capital</t>
  </si>
  <si>
    <t>Accumulated other comprehensive loss</t>
  </si>
  <si>
    <t>Accumulated earnings</t>
  </si>
  <si>
    <t>Total stockholders’ equity</t>
  </si>
  <si>
    <t>Total liabilities and stockholders’ equity</t>
  </si>
  <si>
    <t>Condensed Consolidated Balance Sheets (Parenthetical) - USD ($) $ in Thousands</t>
  </si>
  <si>
    <t>Allowance for doubtful accounts receivable</t>
  </si>
  <si>
    <t>Common stock par value</t>
  </si>
  <si>
    <t>Common stock, shares authorized</t>
  </si>
  <si>
    <t>Common stock, shares issued</t>
  </si>
  <si>
    <t>Common stock, shares outstanding</t>
  </si>
  <si>
    <t>Condensed Consolidated Statements of Income - USD ($) shares in Thousands, $ in Thousands</t>
  </si>
  <si>
    <t>3 Months Ended</t>
  </si>
  <si>
    <t>Jun. 30, 2014</t>
  </si>
  <si>
    <t>Revenue:</t>
  </si>
  <si>
    <t>License</t>
  </si>
  <si>
    <t>Maintenance and other</t>
  </si>
  <si>
    <t>Subscription</t>
  </si>
  <si>
    <t>Total revenue</t>
  </si>
  <si>
    <t>Cost of license revenue</t>
  </si>
  <si>
    <t>Cost of maintenance and other revenue</t>
  </si>
  <si>
    <t>Cost of subscription revenue</t>
  </si>
  <si>
    <t>Gross profit</t>
  </si>
  <si>
    <t>Operating expenses:</t>
  </si>
  <si>
    <t>Sales and marketing</t>
  </si>
  <si>
    <t>Research and development</t>
  </si>
  <si>
    <t>General and administrative</t>
  </si>
  <si>
    <t>Total operating expenses</t>
  </si>
  <si>
    <t>Operating income</t>
  </si>
  <si>
    <t>Other income (expense):</t>
  </si>
  <si>
    <t>Interest income</t>
  </si>
  <si>
    <t>Interest expense</t>
  </si>
  <si>
    <t>Other income, net</t>
  </si>
  <si>
    <t>Total other income (expense)</t>
  </si>
  <si>
    <t>Income before income taxes</t>
  </si>
  <si>
    <t>Income tax expense</t>
  </si>
  <si>
    <t>Net income</t>
  </si>
  <si>
    <t>Net income per share:</t>
  </si>
  <si>
    <t>Basic earnings per share (in dollars per share)</t>
  </si>
  <si>
    <t>Diluted earnings per share (in dollars per share)</t>
  </si>
  <si>
    <t>Weighted average shares used to compute net income per share:</t>
  </si>
  <si>
    <t>Shares used in computation of basic earnings per share (in shares)</t>
  </si>
  <si>
    <t>Shares used in computation of diluted earnings per share (in shares)</t>
  </si>
  <si>
    <t>Condensed Consolidated Statements of Comprehensive Income - USD ($) $ in Thousands</t>
  </si>
  <si>
    <t>Other comprehensive income (loss):</t>
  </si>
  <si>
    <t>Foreign currency translation adjustment</t>
  </si>
  <si>
    <t>Unrealized gains (losses) on investments, net of income tax expense (benefit) of $(11) and $2 for the three months ended June 30, 2015 and 2014, respectively, and $6 and $3 for the six months ended June 30, 2015 and 2014, respectively</t>
  </si>
  <si>
    <t>Other comprehensive income (loss)</t>
  </si>
  <si>
    <t>Comprehensive income</t>
  </si>
  <si>
    <t>Condensed Consolidated Statements of Comprehensive Income (Parenthetical) - USD ($) $ in Thousands</t>
  </si>
  <si>
    <t>Unrealized gains (losses) on investments, income tax expense (benefit)</t>
  </si>
  <si>
    <t>Condensed Consolidated Statements of Cash Flows - USD ($) $ in Thousands</t>
  </si>
  <si>
    <t>Cash flows from operating activities</t>
  </si>
  <si>
    <t>Adjustments to reconcile net income to net cash provided by operating activities:</t>
  </si>
  <si>
    <t>Depreciation and amortization</t>
  </si>
  <si>
    <t>Provision for doubtful accounts</t>
  </si>
  <si>
    <t>Stock-based compensation expense</t>
  </si>
  <si>
    <t>Excess tax benefit from stock-based compensation</t>
  </si>
  <si>
    <t>Premium on investments</t>
  </si>
  <si>
    <t>Other non-cash expenses</t>
  </si>
  <si>
    <t>Changes in operating assets and liabilities, net of assets acquired and liabilities assumed in business combinations:</t>
  </si>
  <si>
    <t>Accounts receivable</t>
  </si>
  <si>
    <t>Income taxes receivable</t>
  </si>
  <si>
    <t>Prepaid and other assets</t>
  </si>
  <si>
    <t>Deferred revenue</t>
  </si>
  <si>
    <t>Net cash provided by operating activities</t>
  </si>
  <si>
    <t>Cash flows from investing activities</t>
  </si>
  <si>
    <t>Purchases of investments</t>
  </si>
  <si>
    <t>Maturities of investments</t>
  </si>
  <si>
    <t>Purchases of property and equipment</t>
  </si>
  <si>
    <t>Purchases of intangible assets</t>
  </si>
  <si>
    <t>Acquisition of businesses, net of cash acquired</t>
  </si>
  <si>
    <t>Net cash used in investing activities</t>
  </si>
  <si>
    <t>Cash flows from financing activities</t>
  </si>
  <si>
    <t>Repurchase of common stock</t>
  </si>
  <si>
    <t>Exercise of stock options</t>
  </si>
  <si>
    <t>Net cash provided by (used in) financing activities</t>
  </si>
  <si>
    <t>Effect of exchange rate changes on cash and cash equivalents</t>
  </si>
  <si>
    <t>Net increase (decrease) in cash and cash equivalents</t>
  </si>
  <si>
    <t>Beginning of period</t>
  </si>
  <si>
    <t>End of period</t>
  </si>
  <si>
    <t>Supplemental disclosure of cash flow information</t>
  </si>
  <si>
    <t>Cash paid for interest</t>
  </si>
  <si>
    <t>Cash paid for income taxes</t>
  </si>
  <si>
    <t>Non-cash investing transactions</t>
  </si>
  <si>
    <t>Purchases of property and equipment included in accrued liabilities</t>
  </si>
  <si>
    <t>Summary of Significant Accounting Policies</t>
  </si>
  <si>
    <t>Accounting Policies [Abstract]</t>
  </si>
  <si>
    <t>Summary of Significant Accounting Policies Organization and Nature of Operations SolarWinds, Inc., a Delaware corporation, and its subsidiaries (“we,” “us” or “our”) design, develop, market, sell and support enterprise-class information technology, or IT, infrastructure management software to IT and DevOps professionals in organizations of all sizes to manage on-premise, hybrid cloud and public cloud environments. Our product offerings range from individual software tools to more comprehensive software products that solve problems encountered every day by IT and DevOps professionals and help them to efficiently and effectively manage their network, systems, application and website infrastructures. Basis of Presentation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 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 • the valuation of goodwill, intangibles, long-lived assets and contingent consideration, including accrued earnouts; • revenue recognition; • stock-based compensation; • income taxes; and • loss contingencie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4 . Certain reclassifications have been made to prior periods' financial statements to conform to the current period presentation. These reclassifications did not result in any change in previously reported net income, total assets or shareholders' equity. Recent Accounting Pronouncements In May 2014, the Financial Accounting Standards Board, or FASB, and the International Accounting Standards Board, or IASB, issued a converged standard to provide updated guidance on recognizing revenue from contracts with customers. The new guidance replaces the existing revenue recognition guidance under GAAP.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The updated accounting guidance is effective for interim and annual periods beginning after December 15, 2016; however, the FASB has recently approved a one-year deferral of the effective date. Early adoption is permitted, but not before the effective date of the original standard. The standard permits the use of either the retrospective or cumulative effect transition method. We expect to adopt the updated guidance in the first quarter of fiscal year 2018. We are still evaluating transition methods and the impact of the new revenue recognition guidance.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4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for the six months ended June 30, 2015 are summarized below: (in thousands) Unrealized Gain (Loss) on Available-for-Sale Investments, net of tax Foreign Currency Translation Adjustments Accumulated Other Comprehensive Loss Balance at December 31, 2014 $ (45 ) $ (13,254 ) $ (13,299 ) Other comprehensive gain (loss) before reclassification 12 (11,722 ) (11,710 ) Amount reclassified from accumulated other comprehensive income (loss) — — — Net current period other comprehensive income (loss) 12 (11,722 ) (11,710 ) Balance at June 30, 2015 $ (33 ) $ (24,976 ) $ (25,009 )</t>
  </si>
  <si>
    <t>Acquisitions</t>
  </si>
  <si>
    <t>Business Combinations [Abstract]</t>
  </si>
  <si>
    <t>Acquisitions Librato Acquisition In January 2015, we acquired Librato, Inc., or Librato, a cloud-based infrastructure monitoring company, for approximately $40.0 million in cash, including $0.1 million of cash acquired. The acquisition represents another step in our efforts to extend and connect performance management capabilities from on-premise IT infrastructure to cloud-based application environments. The acquisition was financed with available cash and we incurred $0.7 million in acquisition related costs, which are included in general and administrative expense for the six months ended June 30, 2015 . The initial determination of the fair value of the assets acquired and liabilities assumed, which includes approximately $31.0 million of goodwill, $4.0 million of intangible assets and $5.2 million of deferred tax assets, is based on a preliminary valuation and the estimates and assumptions for these items are subject to change as we obtain additional information during the measurement period. Subsequent changes to the purchase price or certain other fair value adjustments determined during the measurement period will be recorded as an adjustment to goodwill. The weighted average amortization period for the intangible assets is 5.0 years. Goodwill for this acquisition is not deductible for tax purposes. Papertrail Acquisition In April 2015, we acquired Papertrail Inc., or Papertrail, a cloud-based log management company, for approximately $41.1 million in cash, including $0.1 million of cash acquired. By acquiring Papertrail, we extended our ability to help IT professionals, DevOps professionals and developers quickly and easily monitor log data in order to troubleshoot application performance across cloud-based and on-premise infrastructure environments. The acquisition was financed with available cash and we incurred $0.6 million in acquisition related costs, which are included in general and administrative expense for the six months ended June 30, 2015 . The initial determination of the fair value of the assets acquired and liabilities assumed, which includes approximately $37.2 million of goodwill and $3.8 million of intangible assets, is based on a preliminary valuation and the estimates and assumptions for these items are subject to change as we obtain additional information during the measurement period. Subsequent changes to the purchase price or certain other fair value adjustments determined during the measurement period will be recorded as an adjustment to goodwill. The weighted average amortization period for the intangible assets is 4.4 years. Goodwill for this acquisition is deductible for tax purposes. The following table summarizes the fair value of the acquired identifiable intangible assets and weighted average useful lives for our Librato and Papertrail acquisitions: Fair Value Weighted Average Useful Life (in thousands) (in years) Developed product technologies $ 5,390 5 Customer relationships 2,380 4 Non-competition covenant 109 3 Total identifiable intangible assets $ 7,879 The amounts of revenue and net loss related to our 2015 acquisitions included in our condensed consolidated financial statements from the effective date of the acquisitions for the six months ended June 30, 2015 are insignificant. We recognize revenue on the acquired products in accordance with our revenue recognition policy, as described in Note 1 in our Annual Report on Form 10-K for the fiscal year ended December 31, 2014. Pro forma information for the acquisitions has not been provided because the impact of the historical results of operations of the acquired businesses on our revenue, net income and earnings per share is not material. The following table reflects the changes in goodwill for the six months ended June 30, 2015 : (in thousands) Balance at December 31, 2014 $ 363,585 Acquisitions 74,732 Foreign currency translation and other adjustments (6,464 ) Balance at June 30, 2015 $ 431,853 Goodwill and indefinite-lived intangibles are assessed at the consolidated level for impairment in the fourth quarter of each year or more frequently if events or changes in circumstances indicate that impairment may exist. We evaluate long-lived assets, including identifiable definite-lived intangibles and other assets, for impairment whenever events or changes in circumstances indicate that the carrying amount of the assets may not be recoverable. As of June 30, 2015 , there were no indicators of impairment identified as a result of our review of events and circumstances related to our goodwill, indefinite-lived intangible assets or long-lived assets.</t>
  </si>
  <si>
    <t>Investments</t>
  </si>
  <si>
    <t>Investments, Debt and Equity Securities [Abstract]</t>
  </si>
  <si>
    <t>Investments Our cash and cash equivalents as of June 30, 2015 and December 31, 2014 consisted of bank deposit accounts and money market funds. The following table summarizes our cash and cash equivalents: June 30, December 31, (in thousands) 2015 2014 Bank deposit accounts $ 201,561 $ 169,387 Money market funds 24,515 68,555 Total cash and cash equivalents $ 226,076 $ 237,942 Our short-term and long-term investments as of June 30, 2015 and December 31, 2014 consisted of available-for-sale securities, such as corporate bonds. The following table summarizes our short-term and long-term available-for-sale securities as of June 30, 2015 and December 31, 2014 : June 30, 2015 December 31, 2014 (in thousands) Cost Gross Unrealized Gains Gross Unrealized Losses Fair Value Cost Gross Unrealized Gains Gross Unrealized Losses Fair Value Short-term investments: Available-for-sale securities: Corporate bonds $ 20,350 $ 3 $ (26 ) $ 20,327 $ 12,382 $ 5 $ (3 ) $ 12,384 Total short-term investments $ 20,350 $ 3 $ (26 ) $ 20,327 $ 12,382 $ 5 $ (3 ) $ 12,384 Long-term investments: Available-for-sale securities: Corporate bonds $ 9,415 $ — $ (28 ) $ 9,387 $ 17,494 $ — $ (71 ) $ 17,423 Total long-term investments $ 9,415 $ — $ (28 ) $ 9,387 $ 17,494 $ — $ (71 ) $ 17,423 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in thousands) Fair Value Gross Unrealized Losses Fair Value Gross Unrealized Losses Fair Value Gross Unrealized Losses As of June 30, 2015 Corporate bonds $ 22,345 $ (54 ) $ — $ — $ 22,345 $ (54 ) $ 22,345 $ (54 ) $ — $ — $ 22,345 $ (54 ) Less Than 12 Months 12 Months or Greater Total (in thousands) Fair Value Gross Unrealized Losses Fair Value Gross Unrealized Losses Fair Value Gross Unrealized Losses As of December 31, 2014 Corporate bonds $ 22,021 $ (75 ) $ — $ — $ 22,021 $ (75 ) $ 22,021 $ (75 ) $ — $ — $ 22,021 $ (75 ) The following table summarizes the contractual underlying maturities of our available-for-sale securities as of June 30, 2015 : (in thousands) Cost Fair Value Due in one year or less $ 20,350 $ 20,327 Due after one year through five years 9,415 9,387 $ 29,765 $ 29,714</t>
  </si>
  <si>
    <t>Fair Value Measurements</t>
  </si>
  <si>
    <t>Fair Value Disclosures [Abstract]</t>
  </si>
  <si>
    <t>Fair Value Measurements The following table summarizes the fair value of our financial assets that were measured on a recurring basis as of June 30, 2015 and December 31, 2014 . We did not have any financial liabilities as of June 30, 2015 or December 31, 2014 . Fair Value Measurements at June 30, 2015 Using Fair Value Measurements at December 31, 2014 Using (in thousand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Cash equivalents: Money market funds $ 24,515 $ — $ — $ 24,515 $ 68,555 $ — $ — $ 68,555 Total cash equivalents 24,515 — — 24,515 68,555 — — 68,555 Short-term investments: Corporate bonds — 20,327 — 20,327 — 12,384 — 12,384 Total short-term investments — 20,327 — 20,327 — 12,384 — 12,384 Long-term investments: Corporate bonds — 9,387 — 9,387 — 17,423 — 17,423 Total long-term investments — 9,387 — 9,387 — 17,423 — 17,423 Total assets $ 24,515 $ 29,714 $ — $ 54,229 $ 68,555 $ 29,807 $ — $ 98,362 There have been no transfers between fair value measurement levels during the six months ended June 30, 2015 .</t>
  </si>
  <si>
    <t>Earnings Per Share</t>
  </si>
  <si>
    <t>Earnings Per Share [Abstract]</t>
  </si>
  <si>
    <t>Earnings Per Share We computed basic earnings per share using the weighted average number of our common shares outstanding during the reporting period. We adjusted diluted earnings per share for the after-tax impact of incremental shares that would be available for issuance upon the assumed exercise of stock options and vesting of restricted stock units using the treasury stock method. A reconciliation of the number of shares in the calculation of basic and diluted earnings per share follows: Three months ended June 30, Six months ended June 30, 2015 2014 2015 2014 (in thousands) Basic earnings per share Numerator: Net income $ 22,145 $ 13,379 $ 40,311 $ 31,025 Denominator: Weighted average common shares outstanding used in computing basic earnings per share 76,476 75,411 76,339 75,308 Diluted earnings per share Numerator: Net income $ 22,145 $ 13,379 $ 40,311 $ 31,025 Denominator: Weighted average common shares outstanding used in computing basic earnings per share 76,476 75,411 76,339 75,308 Add options and restricted stock units to purchase common stock 924 885 967 937 Weighted average common shares outstanding used in computing diluted earnings per share 77,400 76,296 77,306 76,245 Dilution from assumed exercises of stock options and vesting of restricted stock units is dependent upon several factors, including the market price of our common stock. 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 Three months ended June 30, Six months ended June 30, (in thousands) 2015 2014 2015 2014 Antidilutive shares 1,762 2,094 1,762 2,018 The calculation of diluted earnings per share requires us to make certain assumptions related to the use of proceeds that would be received upon the assumed exercise of stock options and vesting of restricted stock units. These assumed proceeds include the excess tax benefit that we receive upon assumed exercises of stock options and vesting of restricted stock units.</t>
  </si>
  <si>
    <t>Income Taxes</t>
  </si>
  <si>
    <t>Income Tax Disclosure [Abstract]</t>
  </si>
  <si>
    <t>Income Taxes For the three months ended June 30, 2015 and 2014 , we recorded income tax expense of $8.2 million and $4.7 million , respectively, resulting in an effective tax rate of 26.9% and 26.0% , respectively. For the six months ended June 30, 2015 and 2014 , we recorded income tax expense of $14.2 million and $8.9 million , respectively, resulting in an effective tax rate of 26.1% and 22.4% , respectively. The increase in the effective tax rate for the six months ended June 30, 2015 compared to the same period in 2014 was primarily due to a decrease in international earnings as a percentage of total earnings, which are generally taxed at lower tax rates, and an increase in permanent items that are non-deductible for tax purposes. We recognize interest and penalties related to unrecognized tax benefits in the provision for income taxes. As of June 30, 2015 , we included accrued interest and penalties related to unrecognized tax benefits of approximately $1.1 million in our condensed consolidated balance sheet. We file U.S., state and foreign income tax returns in jurisdictions with varying statutes of limitations. The 2008 through 2013 tax years generally remain open and subject to examination by federal tax authorities. The 2007 through 2013 tax years generally remain open and subject to examination by the state tax authorities. The 2010 through 2014 tax years generally remain open and subject to examination by foreign tax authorities. During the first quarter of 2015, we were notified that the U.S. Internal Revenue Service, or IRS, would examine tax years 2011 and 2012. The audit by the Indian Tax Authority for the 2012 tax year closed in the first quarter of 2015 with no adjustments. We are also under audit by the Indian Tax Authority for the 2013 tax year. We are not currently under audit in any other taxing jurisdictions.</t>
  </si>
  <si>
    <t>Commitments and Contingencies</t>
  </si>
  <si>
    <t>Commitments and Contingencies Disclosure [Abstract]</t>
  </si>
  <si>
    <t>Commitments and Contingencies Leases In April 2015, we signed an amendment to the lease of our corporate headquarters in Austin, Texas, which extends the lease term of our existing space for an additional year, amends the base rent payable and expands the leased building space to approximately 348,000 square feet beginning in 2017. The amendment increases our expected lease payments by approximately $2.5 million for the year ending December 31, 2017, $3.3 million for the year ending December 31, 2018, $3.4 million for the year ending December 31, 2019 and $37.4 million for the years ending thereafter through the expiration of the lease in March 2028. Legal Proceedings From time to time, we have been and may be involved in various legal proceedings arising in our ordinary course of business. In the opinion of management, there was not at least a reasonable possibility we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densed consolidated financial statements could be materially adversely affected.</t>
  </si>
  <si>
    <t>Subsidiary Guarantor</t>
  </si>
  <si>
    <t>Subsidiary Guarantor [Abstract]</t>
  </si>
  <si>
    <t>Subsidiary Guarantor In November 2013, we filed an automatic shelf registration statement with the SEC, which enables us to offer and sell from time to time and in one or more offerings, an unspecified amount of common stock, preferred stock, depositary shares, debt securities, warrants, purchase contracts, purchase units or any combination thereof and is intended to give us flexibility to take advantage of financing opportunities as needed or deemed desirable in light of prevailing market conditions. Debt securities sold by us may be fully and unconditionally guaranteed on an unsecured basis by SolarWinds Worldwide, LLC, or SolarWinds Worldwide, our principal operating subsidiary. The guarantee is subject to release under certain customary circumstances. The indenture governing any debt securities that may be issued by SolarWinds, Inc. provides that the guarantees may be automatically and unconditionally released only upon the following circumstances: 1) the guarantor is sold or sells all of its assets in compliance with the terms of the indenture; and 2) the requirements under the terms of the indenture for defeasance or covenant defeasance or satisfaction and discharge have been satisfied. SolarWinds, Inc. has no independent assets or operations, and any other direct subsidiaries of SolarWinds, Inc. other than SolarWinds Worldwide are minor. The guarantee by SolarWinds Worldwide of any debt securities to be offered pursuant to the automatic shelf registration statement from time to time will be full and unconditional. There are no restrictions on the ability of SolarWinds, Inc. to obtain funds from SolarWinds Worldwide through dividends, loans or advances other than certain restrictions on intercompany indebtedness as set forth in the Credit Agreement, dated as of October 4, 2013, by and among SolarWinds, Inc., the Lenders referred to therein, Wells Fargo Bank, National Association, as administrative agent for the Lenders, and Wells Fargo Securities, LLC (the “Credit Agreement”).</t>
  </si>
  <si>
    <t>Subsequent Event</t>
  </si>
  <si>
    <t>Subsequent Events [Abstract]</t>
  </si>
  <si>
    <t>Subsequent Event In July 2015, we announced that our Board of Directors had approved a share repurchase program, authorizing us to purchase up to $200.0 million of our outstanding common stock. We expect the repurchases will occur over the next 12 months although the exact timing of repurchases and number of shares of common stock to be purchased will depend upon market conditions and other factors. We expect to fund the program using a combination of our cash on hand, cash generated from operations and borrowings under our Credit Agreement. The program may be extended, suspended or discontinued at any time without prior notice.</t>
  </si>
  <si>
    <t>Summary of Significant Accounting Policies (Policies)</t>
  </si>
  <si>
    <t>Basis Of Presentation</t>
  </si>
  <si>
    <t xml:space="preserve">Basis of Presentation We prepared our interim condensed consolidated financial statements in conformity with United States of America generally accepted accounting principles, or GAAP, and the reporting regulations of the Securities and Exchange Commission, or the SEC. They do not include all of the information and footnotes required by GAAP for complete financial statements. The accompanying condensed consolidated financial statements include our accounts and the accounts of our wholly owned subsidiaries. We have eliminated all intercompany balances and transactions. We have made estimates and judgments affecting the amounts reported in our condensed consolidated financial statements and the accompanying notes. The actual results that we experience may differ materially from our estimates. The accounting estimates that require our most significant, difficult and subjective judgments include: • the valuation of goodwill, intangibles, long-lived assets and contingent consideration, including accrued earnouts; • revenue recognition; • stock-based compensation; • income taxes; and • loss contingencie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14 . Certain reclassifications have been made to prior periods' financial statements to conform to the current period presentation. These reclassifications did not result in any change in previously reported net income, total assets or shareholders' equity. </t>
  </si>
  <si>
    <t>Recent Accounting Pronouncements</t>
  </si>
  <si>
    <t xml:space="preserve">Recent Accounting Pronouncements In May 2014, the Financial Accounting Standards Board, or FASB, and the International Accounting Standards Board, or IASB, issued a converged standard to provide updated guidance on recognizing revenue from contracts with customers. The new guidance replaces the existing revenue recognition guidance under GAAP.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The updated accounting guidance is effective for interim and annual periods beginning after December 15, 2016; however, the FASB has recently approved a one-year deferral of the effective date. Early adoption is permitted, but not before the effective date of the original standard. The standard permits the use of either the retrospective or cumulative effect transition method. We expect to adopt the updated guidance in the first quarter of fiscal year 2018. We are still evaluating transition methods and the impact of the new revenue recognition guidance. </t>
  </si>
  <si>
    <t>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4 for a summary of our financial instruments accounted for at fair value on a recurring basis. The carrying amounts reported in our condensed consolidated balance sheets for cash, accounts receivable, accounts payable and other accrued expenses approximate fair value due to relatively short periods to maturity.</t>
  </si>
  <si>
    <t>Summary of Significant Accounting Policies (Tables)</t>
  </si>
  <si>
    <t>Schedule of accumulated other comprehensive income (loss)</t>
  </si>
  <si>
    <t>Changes in accumulated other comprehensive income (loss) by component for the six months ended June 30, 2015 are summarized below: (in thousands) Unrealized Gain (Loss) on Available-for-Sale Investments, net of tax Foreign Currency Translation Adjustments Accumulated Other Comprehensive Loss Balance at December 31, 2014 $ (45 ) $ (13,254 ) $ (13,299 ) Other comprehensive gain (loss) before reclassification 12 (11,722 ) (11,710 ) Amount reclassified from accumulated other comprehensive income (loss) — — — Net current period other comprehensive income (loss) 12 (11,722 ) (11,710 ) Balance at June 30, 2015 $ (33 ) $ (24,976 ) $ (25,009 )</t>
  </si>
  <si>
    <t>Acquisitions (Tables)</t>
  </si>
  <si>
    <t>Schedule of identifiable intangible assets</t>
  </si>
  <si>
    <t xml:space="preserve">The following table summarizes the fair value of the acquired identifiable intangible assets and weighted average useful lives for our Librato and Papertrail acquisitions: Fair Value Weighted Average Useful Life (in thousands) (in years) Developed product technologies $ 5,390 5 Customer relationships 2,380 4 Non-competition covenant 109 3 Total identifiable intangible assets $ 7,879 </t>
  </si>
  <si>
    <t>Schedule of changes in goodwill</t>
  </si>
  <si>
    <t>The following table reflects the changes in goodwill for the six months ended June 30, 2015 : (in thousands) Balance at December 31, 2014 $ 363,585 Acquisitions 74,732 Foreign currency translation and other adjustments (6,464 ) Balance at June 30, 2015 $ 431,853</t>
  </si>
  <si>
    <t>Investments (Tables)</t>
  </si>
  <si>
    <t>Schedule of cash and cash equivalents</t>
  </si>
  <si>
    <t>The following table summarizes our cash and cash equivalents: June 30, December 31, (in thousands) 2015 2014 Bank deposit accounts $ 201,561 $ 169,387 Money market funds 24,515 68,555 Total cash and cash equivalents $ 226,076 $ 237,942</t>
  </si>
  <si>
    <t>Schedule of available for sale investments</t>
  </si>
  <si>
    <t>The following table summarizes our short-term and long-term available-for-sale securities as of June 30, 2015 and December 31, 2014 : June 30, 2015 December 31, 2014 (in thousands) Cost Gross Unrealized Gains Gross Unrealized Losses Fair Value Cost Gross Unrealized Gains Gross Unrealized Losses Fair Value Short-term investments: Available-for-sale securities: Corporate bonds $ 20,350 $ 3 $ (26 ) $ 20,327 $ 12,382 $ 5 $ (3 ) $ 12,384 Total short-term investments $ 20,350 $ 3 $ (26 ) $ 20,327 $ 12,382 $ 5 $ (3 ) $ 12,384 Long-term investments: Available-for-sale securities: Corporate bonds $ 9,415 $ — $ (28 ) $ 9,387 $ 17,494 $ — $ (71 ) $ 17,423 Total long-term investments $ 9,415 $ — $ (28 ) $ 9,387 $ 17,494 $ — $ (71 ) $ 17,423</t>
  </si>
  <si>
    <t>Schedule of unrealized losses on short-term and long-term investments</t>
  </si>
  <si>
    <t>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in thousands) Fair Value Gross Unrealized Losses Fair Value Gross Unrealized Losses Fair Value Gross Unrealized Losses As of June 30, 2015 Corporate bonds $ 22,345 $ (54 ) $ — $ — $ 22,345 $ (54 ) $ 22,345 $ (54 ) $ — $ — $ 22,345 $ (54 ) Less Than 12 Months 12 Months or Greater Total (in thousands) Fair Value Gross Unrealized Losses Fair Value Gross Unrealized Losses Fair Value Gross Unrealized Losses As of December 31, 2014 Corporate bonds $ 22,021 $ (75 ) $ — $ — $ 22,021 $ (75 ) $ 22,021 $ (75 ) $ — $ — $ 22,021 $ (75 )</t>
  </si>
  <si>
    <t>Schedule of contractual maturities of investments</t>
  </si>
  <si>
    <t>The following table summarizes the contractual underlying maturities of our available-for-sale securities as of June 30, 2015 : (in thousands) Cost Fair Value Due in one year or less $ 20,350 $ 20,327 Due after one year through five years 9,415 9,387 $ 29,765 $ 29,714</t>
  </si>
  <si>
    <t>Fair Value Measurements (Tables)</t>
  </si>
  <si>
    <t>Schedule of fair value of financial assets and liabilities measured on recurring basis</t>
  </si>
  <si>
    <t>The following table summarizes the fair value of our financial assets that were measured on a recurring basis as of June 30, 2015 and December 31, 2014 . We did not have any financial liabilities as of June 30, 2015 or December 31, 2014 . Fair Value Measurements at June 30, 2015 Using Fair Value Measurements at December 31, 2014 Using (in thousand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Cash equivalents: Money market funds $ 24,515 $ — $ — $ 24,515 $ 68,555 $ — $ — $ 68,555 Total cash equivalents 24,515 — — 24,515 68,555 — — 68,555 Short-term investments: Corporate bonds — 20,327 — 20,327 — 12,384 — 12,384 Total short-term investments — 20,327 — 20,327 — 12,384 — 12,384 Long-term investments: Corporate bonds — 9,387 — 9,387 — 17,423 — 17,423 Total long-term investments — 9,387 — 9,387 — 17,423 — 17,423 Total assets $ 24,515 $ 29,714 $ — $ 54,229 $ 68,555 $ 29,807 $ — $ 98,362</t>
  </si>
  <si>
    <t>Earnings Per Share (Tables)</t>
  </si>
  <si>
    <t>Reconciliation of basic and diluted earnings per share</t>
  </si>
  <si>
    <t>A reconciliation of the number of shares in the calculation of basic and diluted earnings per share follows: Three months ended June 30, Six months ended June 30, 2015 2014 2015 2014 (in thousands) Basic earnings per share Numerator: Net income $ 22,145 $ 13,379 $ 40,311 $ 31,025 Denominator: Weighted average common shares outstanding used in computing basic earnings per share 76,476 75,411 76,339 75,308 Diluted earnings per share Numerator: Net income $ 22,145 $ 13,379 $ 40,311 $ 31,025 Denominator: Weighted average common shares outstanding used in computing basic earnings per share 76,476 75,411 76,339 75,308 Add options and restricted stock units to purchase common stock 924 885 967 937 Weighted average common shares outstanding used in computing diluted earnings per share 77,400 76,296 77,306 76,245</t>
  </si>
  <si>
    <t>Antidilutive securities excluded from computation of earnings per share</t>
  </si>
  <si>
    <t>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 Three months ended June 30, Six months ended June 30, (in thousands) 2015 2014 2015 2014 Antidilutive shares 1,762 2,094 1,762 2,018</t>
  </si>
  <si>
    <t>Summary of Significant Accounting Policies (Schedule of Accumulated Other Comprehensive Income (Loss)) (Details) - USD ($) $ in Thousands</t>
  </si>
  <si>
    <t>Accumulated Other Comprehensive Income (Loss) [Roll Forward]</t>
  </si>
  <si>
    <t>Accumulated other comprehensive income (loss), net of tax, beginning balance</t>
  </si>
  <si>
    <t>Other comprehensive gain (loss) before reclassification</t>
  </si>
  <si>
    <t>Amount reclassified from accumulated other comprehensive income (loss)</t>
  </si>
  <si>
    <t>Accumulated other comprehensive income (loss), net of tax, ending balance</t>
  </si>
  <si>
    <t>Unrealized Gains (losses) on Available-for-Sale Investments, net of tax [Member]</t>
  </si>
  <si>
    <t>Foreign Currency Translation Adjustments [Member]</t>
  </si>
  <si>
    <t>Acquisitions Narrative (Details) - USD ($) $ in Thousands</t>
  </si>
  <si>
    <t>1 Months Ended</t>
  </si>
  <si>
    <t>Apr. 30, 2015</t>
  </si>
  <si>
    <t>Jan. 31, 2015</t>
  </si>
  <si>
    <t>Business Acquisition [Line Items]</t>
  </si>
  <si>
    <t>Librato [Member]</t>
  </si>
  <si>
    <t>Payments to acquire businesses, gross</t>
  </si>
  <si>
    <t>Cash acquired in acquisition</t>
  </si>
  <si>
    <t>Intangible assets</t>
  </si>
  <si>
    <t>Deferred tax assets</t>
  </si>
  <si>
    <t>Weighted average amortization period for acquired intangible assets (in years)</t>
  </si>
  <si>
    <t>5 years</t>
  </si>
  <si>
    <t>Papertrail Inc [Member]</t>
  </si>
  <si>
    <t>4 years 4 months 29 days</t>
  </si>
  <si>
    <t>Business acquisition, goodwill, expected tax deductible amount</t>
  </si>
  <si>
    <t>General and Administrative Expense [Member] | Librato [Member]</t>
  </si>
  <si>
    <t>Acquisition related expenses</t>
  </si>
  <si>
    <t>General and Administrative Expense [Member] | Papertrail Inc [Member]</t>
  </si>
  <si>
    <t>Schedule of Identifiable Intangible Assets (Details) - Jun. 30, 2015 - 2015 Acquisitions [Member] - USD ($) $ in Thousands</t>
  </si>
  <si>
    <t>Total</t>
  </si>
  <si>
    <t>Acquired Finite-Lived Intangible Assets [Line Items]</t>
  </si>
  <si>
    <t>Identifiable intangible assets</t>
  </si>
  <si>
    <t>Developed product technologies [Member]</t>
  </si>
  <si>
    <t>Customer relationships [Member]</t>
  </si>
  <si>
    <t>4 years</t>
  </si>
  <si>
    <t>Non-competition covenant [Member]</t>
  </si>
  <si>
    <t>3 years</t>
  </si>
  <si>
    <t>Acquisitions (Schedule of Changes in Goodwill) (Details) $ in Thousands</t>
  </si>
  <si>
    <t>Jun. 30, 2015USD ($)</t>
  </si>
  <si>
    <t>Goodwill [Roll Forward]</t>
  </si>
  <si>
    <t>Goodwill, Beginning Balance</t>
  </si>
  <si>
    <t>Foreign currency translation and other adjustments</t>
  </si>
  <si>
    <t>Goodwill, Ending Balance</t>
  </si>
  <si>
    <t>Investments (Schedule of Cash and Cash Equivalents) (Details) - USD ($) $ in Thousands</t>
  </si>
  <si>
    <t>Dec. 31, 2013</t>
  </si>
  <si>
    <t>Cash and Cash Equivalents [Line Items]</t>
  </si>
  <si>
    <t>Bank deposit accounts [Member]</t>
  </si>
  <si>
    <t>Money market funds [Member]</t>
  </si>
  <si>
    <t>Investments (Schedule of Available for Sale Investments) (Details) - USD ($) $ in Thousands</t>
  </si>
  <si>
    <t>Schedule of Available-for-sale Securities [Line Items]</t>
  </si>
  <si>
    <t>Fair value of investments</t>
  </si>
  <si>
    <t>Short-term Investments [Member]</t>
  </si>
  <si>
    <t>Available-for-sale Securities, Amortized Cost Basis</t>
  </si>
  <si>
    <t>Available-for-sale Securities, Accumulated Gross Unrealized Gain, before Tax</t>
  </si>
  <si>
    <t>Available-for-sale Securities, Accumulated Gross Unrealized Loss, before Tax</t>
  </si>
  <si>
    <t>Short-term Investments [Member] | Corporate bonds [Member]</t>
  </si>
  <si>
    <t>Long-term investments [Member]</t>
  </si>
  <si>
    <t>Long-term investments [Member] | Corporate bonds [Member]</t>
  </si>
  <si>
    <t>Investments (Schedule Of Unrealized Losses On Short-Term And Long-Term Investments) (Details) - USD ($) $ in Thousand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 Total</t>
  </si>
  <si>
    <t>Corporate bonds [Member]</t>
  </si>
  <si>
    <t>Investments (Schedule Of Contractual Maturities Of Investments) (Detail) $ in Thousands</t>
  </si>
  <si>
    <t>Cost of investments Due in one year or less</t>
  </si>
  <si>
    <t>Cost of investments Due after one year through five years</t>
  </si>
  <si>
    <t>Cost of investments</t>
  </si>
  <si>
    <t>Fair Value of investments Due in one year or less</t>
  </si>
  <si>
    <t>Fair Value of investments Due after one year through five years</t>
  </si>
  <si>
    <t>Fair Value Measurements (Schedule Of Fair Value Of Financial Assets And Liabilities Measured On Recurring Basis) (Details) - USD ($) $ in Thousands</t>
  </si>
  <si>
    <t>Fair Value, Balance Sheet Grouping, Financial Statement Captions [Line Items]</t>
  </si>
  <si>
    <t>Total cash equivalents</t>
  </si>
  <si>
    <t>Fair Value, Inputs, Level 1 [Member]</t>
  </si>
  <si>
    <t>Fair Value, Inputs, Level 1 [Member] | Money market funds [Member]</t>
  </si>
  <si>
    <t>Fair Value, Inputs, Level 2 [Member]</t>
  </si>
  <si>
    <t>Fair Value, Inputs, Level 2 [Member] | Short-term Investments [Member]</t>
  </si>
  <si>
    <t>Fair Value, Inputs, Level 2 [Member] | Short-term Investments [Member] | Corporate bonds [Member]</t>
  </si>
  <si>
    <t>Fair Value, Inputs, Level 2 [Member] | Long-term investments [Member]</t>
  </si>
  <si>
    <t>Fair Value, Inputs, Level 2 [Member] | Long-term investments [Member] | Corporate bonds [Member]</t>
  </si>
  <si>
    <t>Earnings Per Share (Reconciliation Of Basic And Diluted Earnings Per Share) (Details) - USD ($) shares in Thousands, $ in Thousands</t>
  </si>
  <si>
    <t>Weighted average common shares outstanding used in computing basic earnings per share (in shares)</t>
  </si>
  <si>
    <t>Add options and restricted stock units to purchase common stock (in shares)</t>
  </si>
  <si>
    <t>Weighted average common shares outstanding used in computing diluted earnings per share (in shares)</t>
  </si>
  <si>
    <t>Earnings Per Share (Antidilutive Securities Excluded From Computation Of Earnings Per Share) (Details) - shares shares in Thousands</t>
  </si>
  <si>
    <t>Antidilutive shares</t>
  </si>
  <si>
    <t>Income Taxes (Details) - USD ($) $ in Thousands</t>
  </si>
  <si>
    <t>Effective tax rate</t>
  </si>
  <si>
    <t>26.90%</t>
  </si>
  <si>
    <t>26.00%</t>
  </si>
  <si>
    <t>26.10%</t>
  </si>
  <si>
    <t>22.40%</t>
  </si>
  <si>
    <t>Unrecognized tax benefits</t>
  </si>
  <si>
    <t>Commitments and Contingencies (Details) - Jun. 30, 2015 - Headquarter lease amendment [Member] ft² in Thousands, $ in Millions</t>
  </si>
  <si>
    <t>USD ($)ft²</t>
  </si>
  <si>
    <t>Operating Leased Assets [Line Items]</t>
  </si>
  <si>
    <t>Facilities, Square Footage | ft²</t>
  </si>
  <si>
    <t>Expected lease payment in 2017</t>
  </si>
  <si>
    <t>Expected lease payment in 2018</t>
  </si>
  <si>
    <t>Expected lease payment in 2019</t>
  </si>
  <si>
    <t>Expected lease payment thereafter</t>
  </si>
  <si>
    <t>Subsequent Event (Details) - Jul. 31, 2015 - Subsequent Event [Member] - USD ($)</t>
  </si>
  <si>
    <t>Subsequent Event [Line Items]</t>
  </si>
  <si>
    <t>Stock Repurchase Program, Authorized Amount</t>
  </si>
  <si>
    <t>Stock Repurchase Program, Period in Force</t>
  </si>
  <si>
    <t>12 month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28669</v>
      </c>
    </row>
    <row spans="1:3" r="12">
      <c s="4" t="s" r="A12">
        <v>19</v>
      </c>
      <c s="4" t="s" r="B12">
        <v>20</v>
      </c>
    </row>
    <row spans="1:3" r="13">
      <c s="4" t="s" r="A13">
        <v>21</v>
      </c>
      <c s="4" t="s" r="B13">
        <v>22</v>
      </c>
    </row>
    <row spans="1:3" r="14">
      <c s="4" t="s" r="A14">
        <v>23</v>
      </c>
      <c s="5" t="n" r="C14">
        <v>76602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t="s" r="A1">
        <v>167</v>
      </c>
      <c s="2" t="s" r="B1">
        <v>1</v>
      </c>
    </row>
    <row spans="1:2" r="2">
      <c s="2" t="s" r="B2">
        <v>2</v>
      </c>
    </row>
    <row spans="1:2" r="3">
      <c s="3" t="s" r="A3">
        <v>141</v>
      </c>
    </row>
    <row spans="1:2" r="4">
      <c s="4" t="s" r="A4">
        <v>168</v>
      </c>
      <c s="4" t="s" r="B4">
        <v>169</v>
      </c>
    </row>
    <row spans="1:2" r="5">
      <c s="4" t="s" r="A5">
        <v>170</v>
      </c>
      <c s="4" t="s" r="B5">
        <v>171</v>
      </c>
    </row>
    <row spans="1:2" r="6">
      <c s="4" t="s" r="A6">
        <v>149</v>
      </c>
      <c s="4" t="s" r="B6">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3</v>
      </c>
      <c s="2" t="s" r="B1">
        <v>1</v>
      </c>
    </row>
    <row spans="1:2" r="2">
      <c s="2" t="s" r="B2">
        <v>2</v>
      </c>
    </row>
    <row spans="1:2" r="3">
      <c s="3" t="s" r="A3">
        <v>141</v>
      </c>
    </row>
    <row spans="1:2" r="4">
      <c s="4" t="s" r="A4">
        <v>174</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t="s" r="A1">
        <v>176</v>
      </c>
      <c s="2" t="s" r="B1">
        <v>1</v>
      </c>
    </row>
    <row spans="1:2" r="2">
      <c s="2" t="s" r="B2">
        <v>2</v>
      </c>
    </row>
    <row spans="1:2" r="3">
      <c s="3" t="s" r="A3">
        <v>144</v>
      </c>
    </row>
    <row spans="1:2" r="4">
      <c s="4" t="s" r="A4">
        <v>177</v>
      </c>
      <c s="4" t="s" r="B4">
        <v>178</v>
      </c>
    </row>
    <row spans="1:2" r="5">
      <c s="4" t="s" r="A5">
        <v>179</v>
      </c>
      <c s="4" t="s" r="B5">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26076</v>
      </c>
      <c s="7" t="n" r="C3">
        <v>237942</v>
      </c>
    </row>
    <row spans="1:3" r="4">
      <c s="4" t="s" r="A4">
        <v>28</v>
      </c>
      <c s="5" t="n" r="B4">
        <v>20327</v>
      </c>
      <c s="5" t="n" r="C4">
        <v>12384</v>
      </c>
    </row>
    <row spans="1:3" r="5">
      <c s="4" t="s" r="A5">
        <v>29</v>
      </c>
      <c s="5" t="n" r="B5">
        <v>47613</v>
      </c>
      <c s="5" t="n" r="C5">
        <v>50791</v>
      </c>
    </row>
    <row spans="1:3" r="6">
      <c s="4" t="s" r="A6">
        <v>30</v>
      </c>
      <c s="5" t="n" r="B6">
        <v>2031</v>
      </c>
      <c s="5" t="n" r="C6">
        <v>128</v>
      </c>
    </row>
    <row spans="1:3" r="7">
      <c s="4" t="s" r="A7">
        <v>31</v>
      </c>
      <c s="5" t="n" r="B7">
        <v>7308</v>
      </c>
      <c s="5" t="n" r="C7">
        <v>8350</v>
      </c>
    </row>
    <row spans="1:3" r="8">
      <c s="4" t="s" r="A8">
        <v>32</v>
      </c>
      <c s="5" t="n" r="B8">
        <v>6517</v>
      </c>
      <c s="5" t="n" r="C8">
        <v>6492</v>
      </c>
    </row>
    <row spans="1:3" r="9">
      <c s="4" t="s" r="A9">
        <v>33</v>
      </c>
      <c s="5" t="n" r="B9">
        <v>309872</v>
      </c>
      <c s="5" t="n" r="C9">
        <v>316087</v>
      </c>
    </row>
    <row spans="1:3" r="10">
      <c s="4" t="s" r="A10">
        <v>34</v>
      </c>
      <c s="5" t="n" r="B10">
        <v>28602</v>
      </c>
      <c s="5" t="n" r="C10">
        <v>23614</v>
      </c>
    </row>
    <row spans="1:3" r="11">
      <c s="4" t="s" r="A11">
        <v>35</v>
      </c>
      <c s="5" t="n" r="B11">
        <v>9387</v>
      </c>
      <c s="5" t="n" r="C11">
        <v>17423</v>
      </c>
    </row>
    <row spans="1:3" r="12">
      <c s="4" t="s" r="A12">
        <v>31</v>
      </c>
      <c s="5" t="n" r="B12">
        <v>3449</v>
      </c>
      <c s="5" t="n" r="C12">
        <v>830</v>
      </c>
    </row>
    <row spans="1:3" r="13">
      <c s="4" t="s" r="A13">
        <v>36</v>
      </c>
      <c s="5" t="n" r="B13">
        <v>431853</v>
      </c>
      <c s="5" t="n" r="C13">
        <v>363585</v>
      </c>
    </row>
    <row spans="1:3" r="14">
      <c s="4" t="s" r="A14">
        <v>37</v>
      </c>
      <c s="5" t="n" r="B14">
        <v>85534</v>
      </c>
      <c s="5" t="n" r="C14">
        <v>93046</v>
      </c>
    </row>
    <row spans="1:3" r="15">
      <c s="4" t="s" r="A15">
        <v>38</v>
      </c>
      <c s="5" t="n" r="B15">
        <v>10234</v>
      </c>
      <c s="5" t="n" r="C15">
        <v>10447</v>
      </c>
    </row>
    <row spans="1:3" r="16">
      <c s="4" t="s" r="A16">
        <v>39</v>
      </c>
      <c s="5" t="n" r="B16">
        <v>878931</v>
      </c>
      <c s="5" t="n" r="C16">
        <v>825032</v>
      </c>
    </row>
    <row spans="1:3" r="17">
      <c s="3" t="s" r="A17">
        <v>40</v>
      </c>
    </row>
    <row spans="1:3" r="18">
      <c s="4" t="s" r="A18">
        <v>41</v>
      </c>
      <c s="5" t="n" r="B18">
        <v>8275</v>
      </c>
      <c s="5" t="n" r="C18">
        <v>6829</v>
      </c>
    </row>
    <row spans="1:3" r="19">
      <c s="4" t="s" r="A19">
        <v>42</v>
      </c>
      <c s="5" t="n" r="B19">
        <v>19103</v>
      </c>
      <c s="5" t="n" r="C19">
        <v>35276</v>
      </c>
    </row>
    <row spans="1:3" r="20">
      <c s="4" t="s" r="A20">
        <v>43</v>
      </c>
      <c s="5" t="n" r="B20">
        <v>2012</v>
      </c>
      <c s="5" t="n" r="C20">
        <v>2351</v>
      </c>
    </row>
    <row spans="1:3" r="21">
      <c s="4" t="s" r="A21">
        <v>44</v>
      </c>
      <c s="5" t="n" r="B21">
        <v>168906</v>
      </c>
      <c s="5" t="n" r="C21">
        <v>154799</v>
      </c>
    </row>
    <row spans="1:3" r="22">
      <c s="4" t="s" r="A22">
        <v>45</v>
      </c>
      <c s="5" t="n" r="B22">
        <v>198296</v>
      </c>
      <c s="5" t="n" r="C22">
        <v>199255</v>
      </c>
    </row>
    <row spans="1:3" r="23">
      <c s="3" t="s" r="A23">
        <v>46</v>
      </c>
    </row>
    <row spans="1:3" r="24">
      <c s="4" t="s" r="A24">
        <v>47</v>
      </c>
      <c s="5" t="n" r="B24">
        <v>10316</v>
      </c>
      <c s="5" t="n" r="C24">
        <v>8609</v>
      </c>
    </row>
    <row spans="1:3" r="25">
      <c s="4" t="s" r="A25">
        <v>48</v>
      </c>
      <c s="5" t="n" r="B25">
        <v>3621</v>
      </c>
      <c s="5" t="n" r="C25">
        <v>5319</v>
      </c>
    </row>
    <row spans="1:3" r="26">
      <c s="4" t="s" r="A26">
        <v>49</v>
      </c>
      <c s="5" t="n" r="B26">
        <v>24364</v>
      </c>
      <c s="5" t="n" r="C26">
        <v>22990</v>
      </c>
    </row>
    <row spans="1:3" r="27">
      <c s="4" t="s" r="A27">
        <v>50</v>
      </c>
      <c s="7" t="n" r="B27">
        <v>236597</v>
      </c>
      <c s="7" t="n" r="C27">
        <v>236173</v>
      </c>
    </row>
    <row spans="1:3" r="28">
      <c s="4" t="s" r="A28">
        <v>51</v>
      </c>
    </row>
    <row spans="1:3" r="29">
      <c s="3" t="s" r="A29">
        <v>52</v>
      </c>
    </row>
    <row spans="1:3" r="30">
      <c s="4" t="s" r="A30">
        <v>53</v>
      </c>
      <c s="7" t="n" r="B30">
        <v>77</v>
      </c>
      <c s="7" t="n" r="C30">
        <v>76</v>
      </c>
    </row>
    <row spans="1:3" r="31">
      <c s="4" t="s" r="A31">
        <v>54</v>
      </c>
      <c s="5" t="n" r="B31">
        <v>304457</v>
      </c>
      <c s="5" t="n" r="C31">
        <v>279584</v>
      </c>
    </row>
    <row spans="1:3" r="32">
      <c s="4" t="s" r="A32">
        <v>55</v>
      </c>
      <c s="5" t="n" r="B32">
        <v>-25009</v>
      </c>
      <c s="5" t="n" r="C32">
        <v>-13299</v>
      </c>
    </row>
    <row spans="1:3" r="33">
      <c s="4" t="s" r="A33">
        <v>56</v>
      </c>
      <c s="5" t="n" r="B33">
        <v>362809</v>
      </c>
      <c s="5" t="n" r="C33">
        <v>322498</v>
      </c>
    </row>
    <row spans="1:3" r="34">
      <c s="4" t="s" r="A34">
        <v>57</v>
      </c>
      <c s="5" t="n" r="B34">
        <v>642334</v>
      </c>
      <c s="5" t="n" r="C34">
        <v>588859</v>
      </c>
    </row>
    <row spans="1:3" r="35">
      <c s="4" t="s" r="A35">
        <v>58</v>
      </c>
      <c s="7" t="n" r="B35">
        <v>878931</v>
      </c>
      <c s="7" t="n" r="C35">
        <v>8250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s="1" t="s" r="A1">
        <v>181</v>
      </c>
      <c s="2" t="s" r="B1">
        <v>1</v>
      </c>
    </row>
    <row spans="1:2" r="2">
      <c s="2" t="s" r="B2">
        <v>2</v>
      </c>
    </row>
    <row spans="1:2" r="3">
      <c s="3" t="s" r="A3">
        <v>147</v>
      </c>
    </row>
    <row spans="1:2" r="4">
      <c s="4" t="s" r="A4">
        <v>182</v>
      </c>
      <c s="4" t="s" r="B4">
        <v>183</v>
      </c>
    </row>
    <row spans="1:2" r="5">
      <c s="4" t="s" r="A5">
        <v>184</v>
      </c>
      <c s="4" t="s" r="B5">
        <v>185</v>
      </c>
    </row>
    <row spans="1:2" r="6">
      <c s="4" t="s" r="A6">
        <v>186</v>
      </c>
      <c s="4" t="s" r="B6">
        <v>187</v>
      </c>
    </row>
    <row spans="1:2" r="7">
      <c s="4" t="s" r="A7">
        <v>188</v>
      </c>
      <c s="4" t="s" r="B7">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0</v>
      </c>
      <c s="2" t="s" r="B1">
        <v>1</v>
      </c>
    </row>
    <row spans="1:2" r="2">
      <c s="2" t="s" r="B2">
        <v>2</v>
      </c>
    </row>
    <row spans="1:2" r="3">
      <c s="3" t="s" r="A3">
        <v>150</v>
      </c>
    </row>
    <row spans="1:2" r="4">
      <c s="4" t="s" r="A4">
        <v>191</v>
      </c>
      <c s="4" t="s"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93</v>
      </c>
      <c s="2" t="s" r="B1">
        <v>1</v>
      </c>
    </row>
    <row spans="1:2" r="2">
      <c s="2" t="s" r="B2">
        <v>2</v>
      </c>
    </row>
    <row spans="1:2" r="3">
      <c s="3" t="s" r="A3">
        <v>153</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8</v>
      </c>
      <c s="2" t="s" r="B1">
        <v>66</v>
      </c>
      <c s="2" t="s" r="D1">
        <v>1</v>
      </c>
    </row>
    <row spans="1:5" r="2">
      <c s="2" t="s" r="B2">
        <v>2</v>
      </c>
      <c s="2" t="s" r="C2">
        <v>67</v>
      </c>
      <c s="2" t="s" r="D2">
        <v>2</v>
      </c>
      <c s="2" t="s" r="E2">
        <v>67</v>
      </c>
    </row>
    <row spans="1:5" r="3">
      <c s="3" t="s" r="A3">
        <v>199</v>
      </c>
    </row>
    <row spans="1:5" r="4">
      <c s="4" t="s" r="A4">
        <v>200</v>
      </c>
      <c s="7" t="n" r="D4">
        <v>-13299</v>
      </c>
    </row>
    <row spans="1:5" r="5">
      <c s="4" t="s" r="A5">
        <v>201</v>
      </c>
      <c s="5" t="n" r="D5">
        <v>-11710</v>
      </c>
    </row>
    <row spans="1:5" r="6">
      <c s="4" t="s" r="A6">
        <v>202</v>
      </c>
      <c s="5" t="n" r="D6">
        <v>0</v>
      </c>
    </row>
    <row spans="1:5" r="7">
      <c s="4" t="s" r="A7">
        <v>101</v>
      </c>
      <c s="7" t="n" r="B7">
        <v>2741</v>
      </c>
      <c s="7" t="n" r="C7">
        <v>-924</v>
      </c>
      <c s="5" t="n" r="D7">
        <v>-11710</v>
      </c>
      <c s="7" t="n" r="E7">
        <v>-969</v>
      </c>
    </row>
    <row spans="1:5" r="8">
      <c s="4" t="s" r="A8">
        <v>203</v>
      </c>
      <c s="5" t="n" r="B8">
        <v>-25009</v>
      </c>
      <c s="5" t="n" r="D8">
        <v>-25009</v>
      </c>
    </row>
    <row spans="1:5" r="9">
      <c s="4" t="s" r="A9">
        <v>204</v>
      </c>
    </row>
    <row spans="1:5" r="10">
      <c s="3" t="s" r="A10">
        <v>199</v>
      </c>
    </row>
    <row spans="1:5" r="11">
      <c s="4" t="s" r="A11">
        <v>200</v>
      </c>
      <c s="5" t="n" r="D11">
        <v>-45</v>
      </c>
    </row>
    <row spans="1:5" r="12">
      <c s="4" t="s" r="A12">
        <v>201</v>
      </c>
      <c s="5" t="n" r="D12">
        <v>12</v>
      </c>
    </row>
    <row spans="1:5" r="13">
      <c s="4" t="s" r="A13">
        <v>202</v>
      </c>
      <c s="5" t="n" r="D13">
        <v>0</v>
      </c>
    </row>
    <row spans="1:5" r="14">
      <c s="4" t="s" r="A14">
        <v>101</v>
      </c>
      <c s="5" t="n" r="D14">
        <v>12</v>
      </c>
    </row>
    <row spans="1:5" r="15">
      <c s="4" t="s" r="A15">
        <v>203</v>
      </c>
      <c s="5" t="n" r="B15">
        <v>-33</v>
      </c>
      <c s="5" t="n" r="D15">
        <v>-33</v>
      </c>
    </row>
    <row spans="1:5" r="16">
      <c s="4" t="s" r="A16">
        <v>205</v>
      </c>
    </row>
    <row spans="1:5" r="17">
      <c s="3" t="s" r="A17">
        <v>199</v>
      </c>
    </row>
    <row spans="1:5" r="18">
      <c s="4" t="s" r="A18">
        <v>200</v>
      </c>
      <c s="5" t="n" r="D18">
        <v>-13254</v>
      </c>
    </row>
    <row spans="1:5" r="19">
      <c s="4" t="s" r="A19">
        <v>201</v>
      </c>
      <c s="5" t="n" r="D19">
        <v>-11722</v>
      </c>
    </row>
    <row spans="1:5" r="20">
      <c s="4" t="s" r="A20">
        <v>202</v>
      </c>
      <c s="5" t="n" r="D20">
        <v>0</v>
      </c>
    </row>
    <row spans="1:5" r="21">
      <c s="4" t="s" r="A21">
        <v>101</v>
      </c>
      <c s="5" t="n" r="D21">
        <v>-11722</v>
      </c>
    </row>
    <row spans="1:5" r="22">
      <c s="4" t="s" r="A22">
        <v>203</v>
      </c>
      <c s="7" t="n" r="B22">
        <v>-24976</v>
      </c>
      <c s="7" t="n" r="D22">
        <v>-2497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s="1" t="s" r="A1">
        <v>206</v>
      </c>
      <c s="2" t="s" r="B1">
        <v>207</v>
      </c>
      <c s="2" t="s" r="D1">
        <v>1</v>
      </c>
    </row>
    <row spans="1:5" r="2">
      <c s="2" t="s" r="B2">
        <v>208</v>
      </c>
      <c s="2" t="s" r="C2">
        <v>209</v>
      </c>
      <c s="2" t="s" r="D2">
        <v>2</v>
      </c>
      <c s="2" t="s" r="E2">
        <v>25</v>
      </c>
    </row>
    <row spans="1:5" r="3">
      <c s="3" t="s" r="A3">
        <v>210</v>
      </c>
    </row>
    <row spans="1:5" r="4">
      <c s="4" t="s" r="A4">
        <v>36</v>
      </c>
      <c s="7" t="n" r="D4">
        <v>431853</v>
      </c>
      <c s="7" t="n" r="E4">
        <v>363585</v>
      </c>
    </row>
    <row spans="1:5" r="5">
      <c s="4" t="s" r="A5">
        <v>211</v>
      </c>
    </row>
    <row spans="1:5" r="6">
      <c s="3" t="s" r="A6">
        <v>210</v>
      </c>
    </row>
    <row spans="1:5" r="7">
      <c s="4" t="s" r="A7">
        <v>212</v>
      </c>
      <c s="7" t="n" r="C7">
        <v>40000</v>
      </c>
    </row>
    <row spans="1:5" r="8">
      <c s="4" t="s" r="A8">
        <v>213</v>
      </c>
      <c s="7" t="n" r="C8">
        <v>100</v>
      </c>
    </row>
    <row spans="1:5" r="9">
      <c s="4" t="s" r="A9">
        <v>36</v>
      </c>
      <c s="5" t="n" r="D9">
        <v>31000</v>
      </c>
    </row>
    <row spans="1:5" r="10">
      <c s="4" t="s" r="A10">
        <v>214</v>
      </c>
      <c s="5" t="n" r="D10">
        <v>4000</v>
      </c>
    </row>
    <row spans="1:5" r="11">
      <c s="4" t="s" r="A11">
        <v>215</v>
      </c>
      <c s="7" t="n" r="D11">
        <v>5200</v>
      </c>
    </row>
    <row spans="1:5" r="12">
      <c s="4" t="s" r="A12">
        <v>216</v>
      </c>
      <c s="4" t="s" r="D12">
        <v>217</v>
      </c>
    </row>
    <row spans="1:5" r="13">
      <c s="4" t="s" r="A13">
        <v>218</v>
      </c>
    </row>
    <row spans="1:5" r="14">
      <c s="3" t="s" r="A14">
        <v>210</v>
      </c>
    </row>
    <row spans="1:5" r="15">
      <c s="4" t="s" r="A15">
        <v>212</v>
      </c>
      <c s="7" t="n" r="B15">
        <v>41100</v>
      </c>
    </row>
    <row spans="1:5" r="16">
      <c s="4" t="s" r="A16">
        <v>213</v>
      </c>
      <c s="7" t="n" r="B16">
        <v>100</v>
      </c>
    </row>
    <row spans="1:5" r="17">
      <c s="4" t="s" r="A17">
        <v>36</v>
      </c>
      <c s="7" t="n" r="D17">
        <v>37200</v>
      </c>
    </row>
    <row spans="1:5" r="18">
      <c s="4" t="s" r="A18">
        <v>214</v>
      </c>
      <c s="7" t="n" r="D18">
        <v>3800</v>
      </c>
    </row>
    <row spans="1:5" r="19">
      <c s="4" t="s" r="A19">
        <v>216</v>
      </c>
      <c s="4" t="s" r="D19">
        <v>219</v>
      </c>
    </row>
    <row spans="1:5" r="20">
      <c s="4" t="s" r="A20">
        <v>220</v>
      </c>
      <c s="7" t="n" r="D20">
        <v>37200</v>
      </c>
    </row>
    <row spans="1:5" r="21">
      <c s="4" t="s" r="A21">
        <v>221</v>
      </c>
    </row>
    <row spans="1:5" r="22">
      <c s="3" t="s" r="A22">
        <v>210</v>
      </c>
    </row>
    <row spans="1:5" r="23">
      <c s="4" t="s" r="A23">
        <v>222</v>
      </c>
      <c s="5" t="n" r="D23">
        <v>700</v>
      </c>
    </row>
    <row spans="1:5" r="24">
      <c s="4" t="s" r="A24">
        <v>223</v>
      </c>
    </row>
    <row spans="1:5" r="25">
      <c s="3" t="s" r="A25">
        <v>210</v>
      </c>
    </row>
    <row spans="1:5" r="26">
      <c s="4" t="s" r="A26">
        <v>222</v>
      </c>
      <c s="7" t="n" r="D26">
        <v>6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s="1" t="s" r="A1">
        <v>224</v>
      </c>
      <c s="2" t="s" r="B1">
        <v>225</v>
      </c>
    </row>
    <row spans="1:2" r="2">
      <c s="3" t="s" r="A2">
        <v>226</v>
      </c>
    </row>
    <row spans="1:2" r="3">
      <c s="4" t="s" r="A3">
        <v>227</v>
      </c>
      <c s="7" t="n" r="B3">
        <v>7879</v>
      </c>
    </row>
    <row spans="1:2" r="4">
      <c s="4" t="s" r="A4">
        <v>228</v>
      </c>
    </row>
    <row spans="1:2" r="5">
      <c s="3" t="s" r="A5">
        <v>226</v>
      </c>
    </row>
    <row spans="1:2" r="6">
      <c s="4" t="s" r="A6">
        <v>227</v>
      </c>
      <c s="7" t="n" r="B6">
        <v>5390</v>
      </c>
    </row>
    <row spans="1:2" r="7">
      <c s="4" t="s" r="A7">
        <v>216</v>
      </c>
      <c s="4" t="s" r="B7">
        <v>217</v>
      </c>
    </row>
    <row spans="1:2" r="8">
      <c s="4" t="s" r="A8">
        <v>229</v>
      </c>
    </row>
    <row spans="1:2" r="9">
      <c s="3" t="s" r="A9">
        <v>226</v>
      </c>
    </row>
    <row spans="1:2" r="10">
      <c s="4" t="s" r="A10">
        <v>227</v>
      </c>
      <c s="7" t="n" r="B10">
        <v>2380</v>
      </c>
    </row>
    <row spans="1:2" r="11">
      <c s="4" t="s" r="A11">
        <v>216</v>
      </c>
      <c s="4" t="s" r="B11">
        <v>230</v>
      </c>
    </row>
    <row spans="1:2" r="12">
      <c s="4" t="s" r="A12">
        <v>231</v>
      </c>
    </row>
    <row spans="1:2" r="13">
      <c s="3" t="s" r="A13">
        <v>226</v>
      </c>
    </row>
    <row spans="1:2" r="14">
      <c s="4" t="s" r="A14">
        <v>227</v>
      </c>
      <c s="7" t="n" r="B14">
        <v>109</v>
      </c>
    </row>
    <row spans="1:2" r="15">
      <c s="4" t="s" r="A15">
        <v>216</v>
      </c>
      <c s="4" t="s" r="B15">
        <v>2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s="1" t="s" r="A1">
        <v>233</v>
      </c>
      <c s="2" t="s" r="B1">
        <v>1</v>
      </c>
    </row>
    <row spans="1:2" r="2">
      <c s="2" t="s" r="B2">
        <v>234</v>
      </c>
    </row>
    <row spans="1:2" r="3">
      <c s="3" t="s" r="A3">
        <v>235</v>
      </c>
    </row>
    <row spans="1:2" r="4">
      <c s="4" t="s" r="A4">
        <v>236</v>
      </c>
      <c s="7" t="n" r="B4">
        <v>363585</v>
      </c>
    </row>
    <row spans="1:2" r="5">
      <c s="4" t="s" r="A5">
        <v>143</v>
      </c>
      <c s="5" t="n" r="B5">
        <v>74732</v>
      </c>
    </row>
    <row spans="1:2" r="6">
      <c s="4" t="s" r="A6">
        <v>237</v>
      </c>
      <c s="5" t="n" r="B6">
        <v>-6464</v>
      </c>
    </row>
    <row spans="1:2" r="7">
      <c s="4" t="s" r="A7">
        <v>238</v>
      </c>
      <c s="7" t="n" r="B7">
        <v>4318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39</v>
      </c>
      <c s="2" t="s" r="B1">
        <v>2</v>
      </c>
      <c s="2" t="s" r="C1">
        <v>25</v>
      </c>
      <c s="2" t="s" r="D1">
        <v>67</v>
      </c>
      <c s="2" t="s" r="E1">
        <v>240</v>
      </c>
    </row>
    <row spans="1:5" r="2">
      <c s="3" t="s" r="A2">
        <v>241</v>
      </c>
    </row>
    <row spans="1:5" r="3">
      <c s="4" t="s" r="A3">
        <v>27</v>
      </c>
      <c s="7" t="n" r="B3">
        <v>226076</v>
      </c>
      <c s="7" t="n" r="C3">
        <v>237942</v>
      </c>
      <c s="7" t="n" r="D3">
        <v>187217</v>
      </c>
      <c s="7" t="n" r="E3">
        <v>165973</v>
      </c>
    </row>
    <row spans="1:5" r="4">
      <c s="4" t="s" r="A4">
        <v>242</v>
      </c>
    </row>
    <row spans="1:5" r="5">
      <c s="3" t="s" r="A5">
        <v>241</v>
      </c>
    </row>
    <row spans="1:5" r="6">
      <c s="4" t="s" r="A6">
        <v>27</v>
      </c>
      <c s="5" t="n" r="B6">
        <v>201561</v>
      </c>
      <c s="5" t="n" r="C6">
        <v>169387</v>
      </c>
    </row>
    <row spans="1:5" r="7">
      <c s="4" t="s" r="A7">
        <v>243</v>
      </c>
    </row>
    <row spans="1:5" r="8">
      <c s="3" t="s" r="A8">
        <v>241</v>
      </c>
    </row>
    <row spans="1:5" r="9">
      <c s="4" t="s" r="A9">
        <v>27</v>
      </c>
      <c s="7" t="n" r="B9">
        <v>24515</v>
      </c>
      <c s="7" t="n" r="C9">
        <v>685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4</v>
      </c>
      <c s="2" t="s" r="B1">
        <v>2</v>
      </c>
      <c s="2" t="s" r="C1">
        <v>25</v>
      </c>
    </row>
    <row spans="1:3" r="2">
      <c s="3" t="s" r="A2">
        <v>245</v>
      </c>
    </row>
    <row spans="1:3" r="3">
      <c s="4" t="s" r="A3">
        <v>246</v>
      </c>
      <c s="7" t="n" r="B3">
        <v>29714</v>
      </c>
    </row>
    <row spans="1:3" r="4">
      <c s="4" t="s" r="A4">
        <v>247</v>
      </c>
    </row>
    <row spans="1:3" r="5">
      <c s="3" t="s" r="A5">
        <v>245</v>
      </c>
    </row>
    <row spans="1:3" r="6">
      <c s="4" t="s" r="A6">
        <v>248</v>
      </c>
      <c s="5" t="n" r="B6">
        <v>20350</v>
      </c>
      <c s="7" t="n" r="C6">
        <v>12382</v>
      </c>
    </row>
    <row spans="1:3" r="7">
      <c s="4" t="s" r="A7">
        <v>249</v>
      </c>
      <c s="5" t="n" r="B7">
        <v>3</v>
      </c>
      <c s="5" t="n" r="C7">
        <v>5</v>
      </c>
    </row>
    <row spans="1:3" r="8">
      <c s="4" t="s" r="A8">
        <v>250</v>
      </c>
      <c s="5" t="n" r="B8">
        <v>-26</v>
      </c>
      <c s="5" t="n" r="C8">
        <v>-3</v>
      </c>
    </row>
    <row spans="1:3" r="9">
      <c s="4" t="s" r="A9">
        <v>246</v>
      </c>
      <c s="5" t="n" r="B9">
        <v>20327</v>
      </c>
      <c s="5" t="n" r="C9">
        <v>12384</v>
      </c>
    </row>
    <row spans="1:3" r="10">
      <c s="4" t="s" r="A10">
        <v>251</v>
      </c>
    </row>
    <row spans="1:3" r="11">
      <c s="3" t="s" r="A11">
        <v>245</v>
      </c>
    </row>
    <row spans="1:3" r="12">
      <c s="4" t="s" r="A12">
        <v>248</v>
      </c>
      <c s="5" t="n" r="B12">
        <v>20350</v>
      </c>
      <c s="5" t="n" r="C12">
        <v>12382</v>
      </c>
    </row>
    <row spans="1:3" r="13">
      <c s="4" t="s" r="A13">
        <v>249</v>
      </c>
      <c s="5" t="n" r="B13">
        <v>3</v>
      </c>
      <c s="5" t="n" r="C13">
        <v>5</v>
      </c>
    </row>
    <row spans="1:3" r="14">
      <c s="4" t="s" r="A14">
        <v>250</v>
      </c>
      <c s="5" t="n" r="B14">
        <v>-26</v>
      </c>
      <c s="5" t="n" r="C14">
        <v>-3</v>
      </c>
    </row>
    <row spans="1:3" r="15">
      <c s="4" t="s" r="A15">
        <v>246</v>
      </c>
      <c s="5" t="n" r="B15">
        <v>20327</v>
      </c>
      <c s="5" t="n" r="C15">
        <v>12384</v>
      </c>
    </row>
    <row spans="1:3" r="16">
      <c s="4" t="s" r="A16">
        <v>252</v>
      </c>
    </row>
    <row spans="1:3" r="17">
      <c s="3" t="s" r="A17">
        <v>245</v>
      </c>
    </row>
    <row spans="1:3" r="18">
      <c s="4" t="s" r="A18">
        <v>248</v>
      </c>
      <c s="5" t="n" r="B18">
        <v>9415</v>
      </c>
      <c s="5" t="n" r="C18">
        <v>17494</v>
      </c>
    </row>
    <row spans="1:3" r="19">
      <c s="4" t="s" r="A19">
        <v>249</v>
      </c>
      <c s="5" t="n" r="B19">
        <v>0</v>
      </c>
      <c s="5" t="n" r="C19">
        <v>0</v>
      </c>
    </row>
    <row spans="1:3" r="20">
      <c s="4" t="s" r="A20">
        <v>250</v>
      </c>
      <c s="5" t="n" r="B20">
        <v>-28</v>
      </c>
      <c s="5" t="n" r="C20">
        <v>-71</v>
      </c>
    </row>
    <row spans="1:3" r="21">
      <c s="4" t="s" r="A21">
        <v>246</v>
      </c>
      <c s="5" t="n" r="B21">
        <v>9387</v>
      </c>
      <c s="5" t="n" r="C21">
        <v>17423</v>
      </c>
    </row>
    <row spans="1:3" r="22">
      <c s="4" t="s" r="A22">
        <v>253</v>
      </c>
    </row>
    <row spans="1:3" r="23">
      <c s="3" t="s" r="A23">
        <v>245</v>
      </c>
    </row>
    <row spans="1:3" r="24">
      <c s="4" t="s" r="A24">
        <v>248</v>
      </c>
      <c s="5" t="n" r="B24">
        <v>9415</v>
      </c>
      <c s="5" t="n" r="C24">
        <v>17494</v>
      </c>
    </row>
    <row spans="1:3" r="25">
      <c s="4" t="s" r="A25">
        <v>249</v>
      </c>
      <c s="5" t="n" r="B25">
        <v>0</v>
      </c>
      <c s="5" t="n" r="C25">
        <v>0</v>
      </c>
    </row>
    <row spans="1:3" r="26">
      <c s="4" t="s" r="A26">
        <v>250</v>
      </c>
      <c s="5" t="n" r="B26">
        <v>-28</v>
      </c>
      <c s="5" t="n" r="C26">
        <v>-71</v>
      </c>
    </row>
    <row spans="1:3" r="27">
      <c s="4" t="s" r="A27">
        <v>246</v>
      </c>
      <c s="7" t="n" r="B27">
        <v>9387</v>
      </c>
      <c s="7" t="n" r="C27">
        <v>174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4</v>
      </c>
      <c s="2" t="s" r="B1">
        <v>2</v>
      </c>
      <c s="2" t="s" r="C1">
        <v>25</v>
      </c>
    </row>
    <row spans="1:3" r="2">
      <c s="3" t="s" r="A2">
        <v>245</v>
      </c>
    </row>
    <row spans="1:3" r="3">
      <c s="4" t="s" r="A3">
        <v>255</v>
      </c>
      <c s="7" t="n" r="B3">
        <v>22345</v>
      </c>
      <c s="7" t="n" r="C3">
        <v>22021</v>
      </c>
    </row>
    <row spans="1:3" r="4">
      <c s="4" t="s" r="A4">
        <v>256</v>
      </c>
      <c s="5" t="n" r="B4">
        <v>-54</v>
      </c>
      <c s="5" t="n" r="C4">
        <v>-75</v>
      </c>
    </row>
    <row spans="1:3" r="5">
      <c s="4" t="s" r="A5">
        <v>257</v>
      </c>
      <c s="5" t="n" r="B5">
        <v>0</v>
      </c>
      <c s="5" t="n" r="C5">
        <v>0</v>
      </c>
    </row>
    <row spans="1:3" r="6">
      <c s="4" t="s" r="A6">
        <v>258</v>
      </c>
      <c s="5" t="n" r="B6">
        <v>0</v>
      </c>
      <c s="5" t="n" r="C6">
        <v>0</v>
      </c>
    </row>
    <row spans="1:3" r="7">
      <c s="4" t="s" r="A7">
        <v>259</v>
      </c>
      <c s="5" t="n" r="B7">
        <v>22345</v>
      </c>
      <c s="5" t="n" r="C7">
        <v>22021</v>
      </c>
    </row>
    <row spans="1:3" r="8">
      <c s="4" t="s" r="A8">
        <v>260</v>
      </c>
      <c s="5" t="n" r="B8">
        <v>-54</v>
      </c>
      <c s="5" t="n" r="C8">
        <v>-75</v>
      </c>
    </row>
    <row spans="1:3" r="9">
      <c s="4" t="s" r="A9">
        <v>261</v>
      </c>
    </row>
    <row spans="1:3" r="10">
      <c s="3" t="s" r="A10">
        <v>245</v>
      </c>
    </row>
    <row spans="1:3" r="11">
      <c s="4" t="s" r="A11">
        <v>255</v>
      </c>
      <c s="5" t="n" r="B11">
        <v>22345</v>
      </c>
      <c s="5" t="n" r="C11">
        <v>22021</v>
      </c>
    </row>
    <row spans="1:3" r="12">
      <c s="4" t="s" r="A12">
        <v>256</v>
      </c>
      <c s="5" t="n" r="B12">
        <v>-54</v>
      </c>
      <c s="5" t="n" r="C12">
        <v>-75</v>
      </c>
    </row>
    <row spans="1:3" r="13">
      <c s="4" t="s" r="A13">
        <v>257</v>
      </c>
      <c s="5" t="n" r="B13">
        <v>0</v>
      </c>
      <c s="5" t="n" r="C13">
        <v>0</v>
      </c>
    </row>
    <row spans="1:3" r="14">
      <c s="4" t="s" r="A14">
        <v>258</v>
      </c>
      <c s="5" t="n" r="B14">
        <v>0</v>
      </c>
      <c s="5" t="n" r="C14">
        <v>0</v>
      </c>
    </row>
    <row spans="1:3" r="15">
      <c s="4" t="s" r="A15">
        <v>259</v>
      </c>
      <c s="5" t="n" r="B15">
        <v>22345</v>
      </c>
      <c s="5" t="n" r="C15">
        <v>22021</v>
      </c>
    </row>
    <row spans="1:3" r="16">
      <c s="4" t="s" r="A16">
        <v>260</v>
      </c>
      <c s="7" t="n" r="B16">
        <v>-54</v>
      </c>
      <c s="7" t="n" r="C16">
        <v>-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59</v>
      </c>
      <c s="2" t="s" r="B1">
        <v>2</v>
      </c>
      <c s="2" t="s" r="C1">
        <v>25</v>
      </c>
    </row>
    <row spans="1:3" r="2">
      <c s="4" t="s" r="A2">
        <v>60</v>
      </c>
      <c s="7" t="n" r="B2">
        <v>637</v>
      </c>
      <c s="7" t="n" r="C2">
        <v>1088</v>
      </c>
    </row>
    <row spans="1:3" r="3">
      <c s="4" t="s" r="A3">
        <v>61</v>
      </c>
      <c s="8" t="n" r="B3">
        <v>0.001</v>
      </c>
      <c s="8" t="n" r="C3">
        <v>0.001</v>
      </c>
    </row>
    <row spans="1:3" r="4">
      <c s="4" t="s" r="A4">
        <v>62</v>
      </c>
      <c s="5" t="n" r="B4">
        <v>123000000</v>
      </c>
      <c s="5" t="n" r="C4">
        <v>123000000</v>
      </c>
    </row>
    <row spans="1:3" r="5">
      <c s="4" t="s" r="A5">
        <v>63</v>
      </c>
      <c s="5" t="n" r="B5">
        <v>76575254</v>
      </c>
      <c s="5" t="n" r="C5">
        <v>75911349</v>
      </c>
    </row>
    <row spans="1:3" r="6">
      <c s="4" t="s" r="A6">
        <v>64</v>
      </c>
      <c s="5" t="n" r="B6">
        <v>76575254</v>
      </c>
      <c s="5" t="n" r="C6">
        <v>759113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262</v>
      </c>
      <c s="2" t="s" r="B1">
        <v>234</v>
      </c>
    </row>
    <row spans="1:2" r="2">
      <c s="3" t="s" r="A2">
        <v>147</v>
      </c>
    </row>
    <row spans="1:2" r="3">
      <c s="4" t="s" r="A3">
        <v>263</v>
      </c>
      <c s="7" t="n" r="B3">
        <v>20350</v>
      </c>
    </row>
    <row spans="1:2" r="4">
      <c s="4" t="s" r="A4">
        <v>264</v>
      </c>
      <c s="5" t="n" r="B4">
        <v>9415</v>
      </c>
    </row>
    <row spans="1:2" r="5">
      <c s="4" t="s" r="A5">
        <v>265</v>
      </c>
      <c s="5" t="n" r="B5">
        <v>29765</v>
      </c>
    </row>
    <row spans="1:2" r="6">
      <c s="4" t="s" r="A6">
        <v>266</v>
      </c>
      <c s="5" t="n" r="B6">
        <v>20327</v>
      </c>
    </row>
    <row spans="1:2" r="7">
      <c s="4" t="s" r="A7">
        <v>267</v>
      </c>
      <c s="5" t="n" r="B7">
        <v>9387</v>
      </c>
    </row>
    <row spans="1:2" r="8">
      <c s="4" t="s" r="A8">
        <v>246</v>
      </c>
      <c s="7" t="n" r="B8">
        <v>297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8</v>
      </c>
      <c s="2" t="s" r="B1">
        <v>2</v>
      </c>
      <c s="2" t="s" r="C1">
        <v>25</v>
      </c>
    </row>
    <row spans="1:3" r="2">
      <c s="3" t="s" r="A2">
        <v>269</v>
      </c>
    </row>
    <row spans="1:3" r="3">
      <c s="4" t="s" r="A3">
        <v>270</v>
      </c>
      <c s="7" t="n" r="B3">
        <v>24515</v>
      </c>
      <c s="7" t="n" r="C3">
        <v>68555</v>
      </c>
    </row>
    <row spans="1:3" r="4">
      <c s="4" t="s" r="A4">
        <v>146</v>
      </c>
      <c s="5" t="n" r="B4">
        <v>29714</v>
      </c>
    </row>
    <row spans="1:3" r="5">
      <c s="4" t="s" r="A5">
        <v>39</v>
      </c>
      <c s="5" t="n" r="B5">
        <v>54229</v>
      </c>
      <c s="5" t="n" r="C5">
        <v>98362</v>
      </c>
    </row>
    <row spans="1:3" r="6">
      <c s="4" t="s" r="A6">
        <v>243</v>
      </c>
    </row>
    <row spans="1:3" r="7">
      <c s="3" t="s" r="A7">
        <v>269</v>
      </c>
    </row>
    <row spans="1:3" r="8">
      <c s="4" t="s" r="A8">
        <v>270</v>
      </c>
      <c s="5" t="n" r="B8">
        <v>24515</v>
      </c>
      <c s="5" t="n" r="C8">
        <v>68555</v>
      </c>
    </row>
    <row spans="1:3" r="9">
      <c s="4" t="s" r="A9">
        <v>247</v>
      </c>
    </row>
    <row spans="1:3" r="10">
      <c s="3" t="s" r="A10">
        <v>269</v>
      </c>
    </row>
    <row spans="1:3" r="11">
      <c s="4" t="s" r="A11">
        <v>146</v>
      </c>
      <c s="5" t="n" r="B11">
        <v>20327</v>
      </c>
      <c s="5" t="n" r="C11">
        <v>12384</v>
      </c>
    </row>
    <row spans="1:3" r="12">
      <c s="4" t="s" r="A12">
        <v>251</v>
      </c>
    </row>
    <row spans="1:3" r="13">
      <c s="3" t="s" r="A13">
        <v>269</v>
      </c>
    </row>
    <row spans="1:3" r="14">
      <c s="4" t="s" r="A14">
        <v>146</v>
      </c>
      <c s="5" t="n" r="B14">
        <v>20327</v>
      </c>
      <c s="5" t="n" r="C14">
        <v>12384</v>
      </c>
    </row>
    <row spans="1:3" r="15">
      <c s="4" t="s" r="A15">
        <v>252</v>
      </c>
    </row>
    <row spans="1:3" r="16">
      <c s="3" t="s" r="A16">
        <v>269</v>
      </c>
    </row>
    <row spans="1:3" r="17">
      <c s="4" t="s" r="A17">
        <v>146</v>
      </c>
      <c s="5" t="n" r="B17">
        <v>9387</v>
      </c>
      <c s="5" t="n" r="C17">
        <v>17423</v>
      </c>
    </row>
    <row spans="1:3" r="18">
      <c s="4" t="s" r="A18">
        <v>253</v>
      </c>
    </row>
    <row spans="1:3" r="19">
      <c s="3" t="s" r="A19">
        <v>269</v>
      </c>
    </row>
    <row spans="1:3" r="20">
      <c s="4" t="s" r="A20">
        <v>146</v>
      </c>
      <c s="5" t="n" r="B20">
        <v>9387</v>
      </c>
      <c s="5" t="n" r="C20">
        <v>17423</v>
      </c>
    </row>
    <row spans="1:3" r="21">
      <c s="4" t="s" r="A21">
        <v>271</v>
      </c>
    </row>
    <row spans="1:3" r="22">
      <c s="3" t="s" r="A22">
        <v>269</v>
      </c>
    </row>
    <row spans="1:3" r="23">
      <c s="4" t="s" r="A23">
        <v>270</v>
      </c>
      <c s="5" t="n" r="B23">
        <v>24515</v>
      </c>
      <c s="5" t="n" r="C23">
        <v>68555</v>
      </c>
    </row>
    <row spans="1:3" r="24">
      <c s="4" t="s" r="A24">
        <v>39</v>
      </c>
      <c s="5" t="n" r="B24">
        <v>24515</v>
      </c>
      <c s="5" t="n" r="C24">
        <v>68555</v>
      </c>
    </row>
    <row spans="1:3" r="25">
      <c s="4" t="s" r="A25">
        <v>272</v>
      </c>
    </row>
    <row spans="1:3" r="26">
      <c s="3" t="s" r="A26">
        <v>269</v>
      </c>
    </row>
    <row spans="1:3" r="27">
      <c s="4" t="s" r="A27">
        <v>270</v>
      </c>
      <c s="5" t="n" r="B27">
        <v>24515</v>
      </c>
      <c s="5" t="n" r="C27">
        <v>68555</v>
      </c>
    </row>
    <row spans="1:3" r="28">
      <c s="4" t="s" r="A28">
        <v>273</v>
      </c>
    </row>
    <row spans="1:3" r="29">
      <c s="3" t="s" r="A29">
        <v>269</v>
      </c>
    </row>
    <row spans="1:3" r="30">
      <c s="4" t="s" r="A30">
        <v>39</v>
      </c>
      <c s="5" t="n" r="B30">
        <v>29714</v>
      </c>
      <c s="5" t="n" r="C30">
        <v>29807</v>
      </c>
    </row>
    <row spans="1:3" r="31">
      <c s="4" t="s" r="A31">
        <v>274</v>
      </c>
    </row>
    <row spans="1:3" r="32">
      <c s="3" t="s" r="A32">
        <v>269</v>
      </c>
    </row>
    <row spans="1:3" r="33">
      <c s="4" t="s" r="A33">
        <v>146</v>
      </c>
      <c s="5" t="n" r="B33">
        <v>20327</v>
      </c>
      <c s="5" t="n" r="C33">
        <v>12384</v>
      </c>
    </row>
    <row spans="1:3" r="34">
      <c s="4" t="s" r="A34">
        <v>275</v>
      </c>
    </row>
    <row spans="1:3" r="35">
      <c s="3" t="s" r="A35">
        <v>269</v>
      </c>
    </row>
    <row spans="1:3" r="36">
      <c s="4" t="s" r="A36">
        <v>146</v>
      </c>
      <c s="5" t="n" r="B36">
        <v>20327</v>
      </c>
      <c s="5" t="n" r="C36">
        <v>12384</v>
      </c>
    </row>
    <row spans="1:3" r="37">
      <c s="4" t="s" r="A37">
        <v>276</v>
      </c>
    </row>
    <row spans="1:3" r="38">
      <c s="3" t="s" r="A38">
        <v>269</v>
      </c>
    </row>
    <row spans="1:3" r="39">
      <c s="4" t="s" r="A39">
        <v>146</v>
      </c>
      <c s="5" t="n" r="B39">
        <v>9387</v>
      </c>
      <c s="5" t="n" r="C39">
        <v>17423</v>
      </c>
    </row>
    <row spans="1:3" r="40">
      <c s="4" t="s" r="A40">
        <v>277</v>
      </c>
    </row>
    <row spans="1:3" r="41">
      <c s="3" t="s" r="A41">
        <v>269</v>
      </c>
    </row>
    <row spans="1:3" r="42">
      <c s="4" t="s" r="A42">
        <v>146</v>
      </c>
      <c s="7" t="n" r="B42">
        <v>9387</v>
      </c>
      <c s="7" t="n" r="C42">
        <v>174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8</v>
      </c>
      <c s="2" t="s" r="B1">
        <v>66</v>
      </c>
      <c s="2" t="s" r="D1">
        <v>1</v>
      </c>
    </row>
    <row spans="1:5" r="2">
      <c s="2" t="s" r="B2">
        <v>2</v>
      </c>
      <c s="2" t="s" r="C2">
        <v>67</v>
      </c>
      <c s="2" t="s" r="D2">
        <v>2</v>
      </c>
      <c s="2" t="s" r="E2">
        <v>67</v>
      </c>
    </row>
    <row spans="1:5" r="3">
      <c s="3" t="s" r="A3">
        <v>153</v>
      </c>
    </row>
    <row spans="1:5" r="4">
      <c s="4" t="s" r="A4">
        <v>90</v>
      </c>
      <c s="7" t="n" r="B4">
        <v>22145</v>
      </c>
      <c s="7" t="n" r="C4">
        <v>13379</v>
      </c>
      <c s="7" t="n" r="D4">
        <v>40311</v>
      </c>
      <c s="7" t="n" r="E4">
        <v>31025</v>
      </c>
    </row>
    <row spans="1:5" r="5">
      <c s="4" t="s" r="A5">
        <v>95</v>
      </c>
      <c s="5" t="n" r="B5">
        <v>76476</v>
      </c>
      <c s="5" t="n" r="C5">
        <v>75411</v>
      </c>
      <c s="5" t="n" r="D5">
        <v>76339</v>
      </c>
      <c s="5" t="n" r="E5">
        <v>75308</v>
      </c>
    </row>
    <row spans="1:5" r="6">
      <c s="4" t="s" r="A6">
        <v>90</v>
      </c>
      <c s="7" t="n" r="B6">
        <v>22145</v>
      </c>
      <c s="7" t="n" r="C6">
        <v>13379</v>
      </c>
      <c s="7" t="n" r="D6">
        <v>40311</v>
      </c>
      <c s="7" t="n" r="E6">
        <v>31025</v>
      </c>
    </row>
    <row spans="1:5" r="7">
      <c s="4" t="s" r="A7">
        <v>279</v>
      </c>
      <c s="5" t="n" r="B7">
        <v>76476</v>
      </c>
      <c s="5" t="n" r="C7">
        <v>75411</v>
      </c>
      <c s="5" t="n" r="D7">
        <v>76339</v>
      </c>
      <c s="5" t="n" r="E7">
        <v>75308</v>
      </c>
    </row>
    <row spans="1:5" r="8">
      <c s="4" t="s" r="A8">
        <v>280</v>
      </c>
      <c s="5" t="n" r="B8">
        <v>924</v>
      </c>
      <c s="5" t="n" r="C8">
        <v>885</v>
      </c>
      <c s="5" t="n" r="D8">
        <v>967</v>
      </c>
      <c s="5" t="n" r="E8">
        <v>937</v>
      </c>
    </row>
    <row spans="1:5" r="9">
      <c s="4" t="s" r="A9">
        <v>281</v>
      </c>
      <c s="5" t="n" r="B9">
        <v>77400</v>
      </c>
      <c s="5" t="n" r="C9">
        <v>76296</v>
      </c>
      <c s="5" t="n" r="D9">
        <v>77306</v>
      </c>
      <c s="5" t="n" r="E9">
        <v>762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2</v>
      </c>
      <c s="2" t="s" r="B1">
        <v>66</v>
      </c>
      <c s="2" t="s" r="D1">
        <v>1</v>
      </c>
    </row>
    <row spans="1:5" r="2">
      <c s="2" t="s" r="B2">
        <v>2</v>
      </c>
      <c s="2" t="s" r="C2">
        <v>67</v>
      </c>
      <c s="2" t="s" r="D2">
        <v>2</v>
      </c>
      <c s="2" t="s" r="E2">
        <v>67</v>
      </c>
    </row>
    <row spans="1:5" r="3">
      <c s="3" t="s" r="A3">
        <v>153</v>
      </c>
    </row>
    <row spans="1:5" r="4">
      <c s="4" t="s" r="A4">
        <v>283</v>
      </c>
      <c s="5" t="n" r="B4">
        <v>1762</v>
      </c>
      <c s="5" t="n" r="C4">
        <v>2094</v>
      </c>
      <c s="5" t="n" r="D4">
        <v>1762</v>
      </c>
      <c s="5" t="n" r="E4">
        <v>20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t="s" r="A1">
        <v>284</v>
      </c>
      <c s="2" t="s" r="B1">
        <v>66</v>
      </c>
      <c s="2" t="s" r="D1">
        <v>1</v>
      </c>
    </row>
    <row spans="1:5" r="2">
      <c s="2" t="s" r="B2">
        <v>2</v>
      </c>
      <c s="2" t="s" r="C2">
        <v>67</v>
      </c>
      <c s="2" t="s" r="D2">
        <v>2</v>
      </c>
      <c s="2" t="s" r="E2">
        <v>67</v>
      </c>
    </row>
    <row spans="1:5" r="3">
      <c s="3" t="s" r="A3">
        <v>156</v>
      </c>
    </row>
    <row spans="1:5" r="4">
      <c s="4" t="s" r="A4">
        <v>89</v>
      </c>
      <c s="7" t="n" r="B4">
        <v>8161</v>
      </c>
      <c s="7" t="n" r="C4">
        <v>4707</v>
      </c>
      <c s="7" t="n" r="D4">
        <v>14211</v>
      </c>
      <c s="7" t="n" r="E4">
        <v>8947</v>
      </c>
    </row>
    <row spans="1:5" r="5">
      <c s="4" t="s" r="A5">
        <v>285</v>
      </c>
      <c s="4" t="s" r="B5">
        <v>286</v>
      </c>
      <c s="4" t="s" r="C5">
        <v>287</v>
      </c>
      <c s="4" t="s" r="D5">
        <v>288</v>
      </c>
      <c s="4" t="s" r="E5">
        <v>289</v>
      </c>
    </row>
    <row spans="1:5" r="6">
      <c s="4" t="s" r="A6">
        <v>290</v>
      </c>
      <c s="7" t="n" r="B6">
        <v>1100</v>
      </c>
      <c s="7" t="n" r="D6">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spans="1:2" r="1">
      <c s="1" t="s" r="A1">
        <v>291</v>
      </c>
      <c s="2" t="s" r="B1">
        <v>292</v>
      </c>
    </row>
    <row spans="1:2" r="2">
      <c s="3" t="s" r="A2">
        <v>293</v>
      </c>
    </row>
    <row spans="1:2" r="3">
      <c s="4" t="s" r="A3">
        <v>294</v>
      </c>
      <c s="5" t="n" r="B3">
        <v>348</v>
      </c>
    </row>
    <row spans="1:2" r="4">
      <c s="4" t="s" r="A4">
        <v>295</v>
      </c>
      <c s="10" t="n" r="B4">
        <v>2.5</v>
      </c>
    </row>
    <row spans="1:2" r="5">
      <c s="4" t="s" r="A5">
        <v>296</v>
      </c>
      <c s="11" t="n" r="B5">
        <v>3.3</v>
      </c>
    </row>
    <row spans="1:2" r="6">
      <c s="4" t="s" r="A6">
        <v>297</v>
      </c>
      <c s="11" t="n" r="B6">
        <v>3.4</v>
      </c>
    </row>
    <row spans="1:2" r="7">
      <c s="4" t="s" r="A7">
        <v>298</v>
      </c>
      <c s="10" t="n" r="B7">
        <v>3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t="s" r="A1">
        <v>299</v>
      </c>
      <c s="2" t="s" r="B1">
        <v>225</v>
      </c>
    </row>
    <row spans="1:2" r="2">
      <c s="3" t="s" r="A2">
        <v>300</v>
      </c>
    </row>
    <row spans="1:2" r="3">
      <c s="4" t="s" r="A3">
        <v>301</v>
      </c>
      <c s="7" t="n" r="B3">
        <v>200000000</v>
      </c>
    </row>
    <row spans="1:2" r="4">
      <c s="4" t="s" r="A4">
        <v>302</v>
      </c>
      <c s="4" t="s" r="B4">
        <v>30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row>
    <row spans="1:5" r="4">
      <c s="4" t="s" r="A4">
        <v>69</v>
      </c>
      <c s="7" t="n" r="B4">
        <v>38591</v>
      </c>
      <c s="7" t="n" r="C4">
        <v>37636</v>
      </c>
      <c s="7" t="n" r="D4">
        <v>80953</v>
      </c>
      <c s="7" t="n" r="E4">
        <v>73987</v>
      </c>
    </row>
    <row spans="1:5" r="5">
      <c s="4" t="s" r="A5">
        <v>70</v>
      </c>
      <c s="5" t="n" r="B5">
        <v>67556</v>
      </c>
      <c s="5" t="n" r="C5">
        <v>58035</v>
      </c>
      <c s="5" t="n" r="D5">
        <v>131285</v>
      </c>
      <c s="5" t="n" r="E5">
        <v>112956</v>
      </c>
    </row>
    <row spans="1:5" r="6">
      <c s="4" t="s" r="A6">
        <v>71</v>
      </c>
      <c s="5" t="n" r="B6">
        <v>12929</v>
      </c>
      <c s="5" t="n" r="C6">
        <v>5833</v>
      </c>
      <c s="5" t="n" r="D6">
        <v>23630</v>
      </c>
      <c s="5" t="n" r="E6">
        <v>10470</v>
      </c>
    </row>
    <row spans="1:5" r="7">
      <c s="4" t="s" r="A7">
        <v>72</v>
      </c>
      <c s="5" t="n" r="B7">
        <v>119076</v>
      </c>
      <c s="5" t="n" r="C7">
        <v>101504</v>
      </c>
      <c s="5" t="n" r="D7">
        <v>235868</v>
      </c>
      <c s="5" t="n" r="E7">
        <v>197413</v>
      </c>
    </row>
    <row spans="1:5" r="8">
      <c s="4" t="s" r="A8">
        <v>73</v>
      </c>
      <c s="5" t="n" r="B8">
        <v>4371</v>
      </c>
      <c s="5" t="n" r="C8">
        <v>4112</v>
      </c>
      <c s="5" t="n" r="D8">
        <v>8586</v>
      </c>
      <c s="5" t="n" r="E8">
        <v>8221</v>
      </c>
    </row>
    <row spans="1:5" r="9">
      <c s="4" t="s" r="A9">
        <v>74</v>
      </c>
      <c s="5" t="n" r="B9">
        <v>4130</v>
      </c>
      <c s="5" t="n" r="C9">
        <v>3875</v>
      </c>
      <c s="5" t="n" r="D9">
        <v>8267</v>
      </c>
      <c s="5" t="n" r="E9">
        <v>7331</v>
      </c>
    </row>
    <row spans="1:5" r="10">
      <c s="4" t="s" r="A10">
        <v>75</v>
      </c>
      <c s="5" t="n" r="B10">
        <v>4920</v>
      </c>
      <c s="5" t="n" r="C10">
        <v>2911</v>
      </c>
      <c s="5" t="n" r="D10">
        <v>9147</v>
      </c>
      <c s="5" t="n" r="E10">
        <v>5374</v>
      </c>
    </row>
    <row spans="1:5" r="11">
      <c s="4" t="s" r="A11">
        <v>76</v>
      </c>
      <c s="5" t="n" r="B11">
        <v>105655</v>
      </c>
      <c s="5" t="n" r="C11">
        <v>90606</v>
      </c>
      <c s="5" t="n" r="D11">
        <v>209868</v>
      </c>
      <c s="5" t="n" r="E11">
        <v>176487</v>
      </c>
    </row>
    <row spans="1:5" r="12">
      <c s="3" t="s" r="A12">
        <v>77</v>
      </c>
    </row>
    <row spans="1:5" r="13">
      <c s="4" t="s" r="A13">
        <v>78</v>
      </c>
      <c s="5" t="n" r="B13">
        <v>43193</v>
      </c>
      <c s="5" t="n" r="C13">
        <v>35254</v>
      </c>
      <c s="5" t="n" r="D13">
        <v>86585</v>
      </c>
      <c s="5" t="n" r="E13">
        <v>69234</v>
      </c>
    </row>
    <row spans="1:5" r="14">
      <c s="4" t="s" r="A14">
        <v>79</v>
      </c>
      <c s="5" t="n" r="B14">
        <v>15133</v>
      </c>
      <c s="5" t="n" r="C14">
        <v>13883</v>
      </c>
      <c s="5" t="n" r="D14">
        <v>31503</v>
      </c>
      <c s="5" t="n" r="E14">
        <v>28023</v>
      </c>
    </row>
    <row spans="1:5" r="15">
      <c s="4" t="s" r="A15">
        <v>80</v>
      </c>
      <c s="5" t="n" r="B15">
        <v>19399</v>
      </c>
      <c s="5" t="n" r="C15">
        <v>23263</v>
      </c>
      <c s="5" t="n" r="D15">
        <v>39737</v>
      </c>
      <c s="5" t="n" r="E15">
        <v>39192</v>
      </c>
    </row>
    <row spans="1:5" r="16">
      <c s="4" t="s" r="A16">
        <v>81</v>
      </c>
      <c s="5" t="n" r="B16">
        <v>77725</v>
      </c>
      <c s="5" t="n" r="C16">
        <v>72400</v>
      </c>
      <c s="5" t="n" r="D16">
        <v>157825</v>
      </c>
      <c s="5" t="n" r="E16">
        <v>136449</v>
      </c>
    </row>
    <row spans="1:5" r="17">
      <c s="4" t="s" r="A17">
        <v>82</v>
      </c>
      <c s="5" t="n" r="B17">
        <v>27930</v>
      </c>
      <c s="5" t="n" r="C17">
        <v>18206</v>
      </c>
      <c s="5" t="n" r="D17">
        <v>52043</v>
      </c>
      <c s="5" t="n" r="E17">
        <v>40038</v>
      </c>
    </row>
    <row spans="1:5" r="18">
      <c s="3" t="s" r="A18">
        <v>83</v>
      </c>
    </row>
    <row spans="1:5" r="19">
      <c s="4" t="s" r="A19">
        <v>84</v>
      </c>
      <c s="5" t="n" r="B19">
        <v>108</v>
      </c>
      <c s="5" t="n" r="C19">
        <v>83</v>
      </c>
      <c s="5" t="n" r="D19">
        <v>217</v>
      </c>
      <c s="5" t="n" r="E19">
        <v>161</v>
      </c>
    </row>
    <row spans="1:5" r="20">
      <c s="4" t="s" r="A20">
        <v>85</v>
      </c>
      <c s="5" t="n" r="B20">
        <v>-88</v>
      </c>
      <c s="5" t="n" r="C20">
        <v>-216</v>
      </c>
      <c s="5" t="n" r="D20">
        <v>-191</v>
      </c>
      <c s="5" t="n" r="E20">
        <v>-435</v>
      </c>
    </row>
    <row spans="1:5" r="21">
      <c s="4" t="s" r="A21">
        <v>86</v>
      </c>
      <c s="5" t="n" r="B21">
        <v>2356</v>
      </c>
      <c s="5" t="n" r="C21">
        <v>13</v>
      </c>
      <c s="5" t="n" r="D21">
        <v>2453</v>
      </c>
      <c s="5" t="n" r="E21">
        <v>208</v>
      </c>
    </row>
    <row spans="1:5" r="22">
      <c s="4" t="s" r="A22">
        <v>87</v>
      </c>
      <c s="5" t="n" r="B22">
        <v>2376</v>
      </c>
      <c s="5" t="n" r="C22">
        <v>-120</v>
      </c>
      <c s="5" t="n" r="D22">
        <v>2479</v>
      </c>
      <c s="5" t="n" r="E22">
        <v>-66</v>
      </c>
    </row>
    <row spans="1:5" r="23">
      <c s="4" t="s" r="A23">
        <v>88</v>
      </c>
      <c s="5" t="n" r="B23">
        <v>30306</v>
      </c>
      <c s="5" t="n" r="C23">
        <v>18086</v>
      </c>
      <c s="5" t="n" r="D23">
        <v>54522</v>
      </c>
      <c s="5" t="n" r="E23">
        <v>39972</v>
      </c>
    </row>
    <row spans="1:5" r="24">
      <c s="4" t="s" r="A24">
        <v>89</v>
      </c>
      <c s="5" t="n" r="B24">
        <v>8161</v>
      </c>
      <c s="5" t="n" r="C24">
        <v>4707</v>
      </c>
      <c s="5" t="n" r="D24">
        <v>14211</v>
      </c>
      <c s="5" t="n" r="E24">
        <v>8947</v>
      </c>
    </row>
    <row spans="1:5" r="25">
      <c s="4" t="s" r="A25">
        <v>90</v>
      </c>
      <c s="7" t="n" r="B25">
        <v>22145</v>
      </c>
      <c s="7" t="n" r="C25">
        <v>13379</v>
      </c>
      <c s="7" t="n" r="D25">
        <v>40311</v>
      </c>
      <c s="7" t="n" r="E25">
        <v>31025</v>
      </c>
    </row>
    <row spans="1:5" r="26">
      <c s="3" t="s" r="A26">
        <v>91</v>
      </c>
    </row>
    <row spans="1:5" r="27">
      <c s="4" t="s" r="A27">
        <v>92</v>
      </c>
      <c s="9" t="n" r="B27">
        <v>0.29</v>
      </c>
      <c s="9" t="n" r="C27">
        <v>0.18</v>
      </c>
      <c s="9" t="n" r="D27">
        <v>0.53</v>
      </c>
      <c s="9" t="n" r="E27">
        <v>0.41</v>
      </c>
    </row>
    <row spans="1:5" r="28">
      <c s="4" t="s" r="A28">
        <v>93</v>
      </c>
      <c s="9" t="n" r="B28">
        <v>0.29</v>
      </c>
      <c s="9" t="n" r="C28">
        <v>0.18</v>
      </c>
      <c s="9" t="n" r="D28">
        <v>0.52</v>
      </c>
      <c s="9" t="n" r="E28">
        <v>0.41</v>
      </c>
    </row>
    <row spans="1:5" r="29">
      <c s="3" t="s" r="A29">
        <v>94</v>
      </c>
    </row>
    <row spans="1:5" r="30">
      <c s="4" t="s" r="A30">
        <v>95</v>
      </c>
      <c s="5" t="n" r="B30">
        <v>76476</v>
      </c>
      <c s="5" t="n" r="C30">
        <v>75411</v>
      </c>
      <c s="5" t="n" r="D30">
        <v>76339</v>
      </c>
      <c s="5" t="n" r="E30">
        <v>75308</v>
      </c>
    </row>
    <row spans="1:5" r="31">
      <c s="4" t="s" r="A31">
        <v>96</v>
      </c>
      <c s="5" t="n" r="B31">
        <v>77400</v>
      </c>
      <c s="5" t="n" r="C31">
        <v>76296</v>
      </c>
      <c s="5" t="n" r="D31">
        <v>77306</v>
      </c>
      <c s="5" t="n" r="E31">
        <v>762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66</v>
      </c>
      <c s="2" t="s" r="D1">
        <v>1</v>
      </c>
    </row>
    <row spans="1:5" r="2">
      <c s="2" t="s" r="B2">
        <v>2</v>
      </c>
      <c s="2" t="s" r="C2">
        <v>67</v>
      </c>
      <c s="2" t="s" r="D2">
        <v>2</v>
      </c>
      <c s="2" t="s" r="E2">
        <v>67</v>
      </c>
    </row>
    <row spans="1:5" r="3">
      <c s="4" t="s" r="A3">
        <v>90</v>
      </c>
      <c s="7" t="n" r="B3">
        <v>22145</v>
      </c>
      <c s="7" t="n" r="C3">
        <v>13379</v>
      </c>
      <c s="7" t="n" r="D3">
        <v>40311</v>
      </c>
      <c s="7" t="n" r="E3">
        <v>31025</v>
      </c>
    </row>
    <row spans="1:5" r="4">
      <c s="3" t="s" r="A4">
        <v>98</v>
      </c>
    </row>
    <row spans="1:5" r="5">
      <c s="4" t="s" r="A5">
        <v>99</v>
      </c>
      <c s="5" t="n" r="B5">
        <v>2761</v>
      </c>
      <c s="5" t="n" r="C5">
        <v>-927</v>
      </c>
      <c s="5" t="n" r="D5">
        <v>-11722</v>
      </c>
      <c s="5" t="n" r="E5">
        <v>-974</v>
      </c>
    </row>
    <row spans="1:5" r="6">
      <c s="4" t="s" r="A6">
        <v>100</v>
      </c>
      <c s="5" t="n" r="B6">
        <v>-20</v>
      </c>
      <c s="5" t="n" r="C6">
        <v>3</v>
      </c>
      <c s="5" t="n" r="D6">
        <v>12</v>
      </c>
      <c s="5" t="n" r="E6">
        <v>5</v>
      </c>
    </row>
    <row spans="1:5" r="7">
      <c s="4" t="s" r="A7">
        <v>101</v>
      </c>
      <c s="5" t="n" r="B7">
        <v>2741</v>
      </c>
      <c s="5" t="n" r="C7">
        <v>-924</v>
      </c>
      <c s="5" t="n" r="D7">
        <v>-11710</v>
      </c>
      <c s="5" t="n" r="E7">
        <v>-969</v>
      </c>
    </row>
    <row spans="1:5" r="8">
      <c s="4" t="s" r="A8">
        <v>102</v>
      </c>
      <c s="7" t="n" r="B8">
        <v>24886</v>
      </c>
      <c s="7" t="n" r="C8">
        <v>12455</v>
      </c>
      <c s="7" t="n" r="D8">
        <v>28601</v>
      </c>
      <c s="7" t="n" r="E8">
        <v>300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66</v>
      </c>
      <c s="2" t="s" r="D1">
        <v>1</v>
      </c>
    </row>
    <row spans="1:5" r="2">
      <c s="2" t="s" r="B2">
        <v>2</v>
      </c>
      <c s="2" t="s" r="C2">
        <v>67</v>
      </c>
      <c s="2" t="s" r="D2">
        <v>2</v>
      </c>
      <c s="2" t="s" r="E2">
        <v>67</v>
      </c>
    </row>
    <row spans="1:5" r="3">
      <c s="4" t="s" r="A3">
        <v>104</v>
      </c>
      <c s="7" t="n" r="B3">
        <v>-11</v>
      </c>
      <c s="7" t="n" r="C3">
        <v>2</v>
      </c>
      <c s="7" t="n" r="D3">
        <v>6</v>
      </c>
      <c s="7" t="n" r="E3">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5</v>
      </c>
      <c s="2" t="s" r="B1">
        <v>1</v>
      </c>
    </row>
    <row spans="1:3" r="2">
      <c s="2" t="s" r="B2">
        <v>2</v>
      </c>
      <c s="2" t="s" r="C2">
        <v>67</v>
      </c>
    </row>
    <row spans="1:3" r="3">
      <c s="3" t="s" r="A3">
        <v>106</v>
      </c>
    </row>
    <row spans="1:3" r="4">
      <c s="4" t="s" r="A4">
        <v>90</v>
      </c>
      <c s="7" t="n" r="B4">
        <v>40311</v>
      </c>
      <c s="7" t="n" r="C4">
        <v>31025</v>
      </c>
    </row>
    <row spans="1:3" r="5">
      <c s="3" t="s" r="A5">
        <v>107</v>
      </c>
    </row>
    <row spans="1:3" r="6">
      <c s="4" t="s" r="A6">
        <v>108</v>
      </c>
      <c s="5" t="n" r="B6">
        <v>19952</v>
      </c>
      <c s="5" t="n" r="C6">
        <v>17722</v>
      </c>
    </row>
    <row spans="1:3" r="7">
      <c s="4" t="s" r="A7">
        <v>109</v>
      </c>
      <c s="5" t="n" r="B7">
        <v>689</v>
      </c>
      <c s="5" t="n" r="C7">
        <v>473</v>
      </c>
    </row>
    <row spans="1:3" r="8">
      <c s="4" t="s" r="A8">
        <v>110</v>
      </c>
      <c s="5" t="n" r="B8">
        <v>24727</v>
      </c>
      <c s="5" t="n" r="C8">
        <v>18799</v>
      </c>
    </row>
    <row spans="1:3" r="9">
      <c s="4" t="s" r="A9">
        <v>31</v>
      </c>
      <c s="5" t="n" r="B9">
        <v>1876</v>
      </c>
      <c s="5" t="n" r="C9">
        <v>-4492</v>
      </c>
    </row>
    <row spans="1:3" r="10">
      <c s="4" t="s" r="A10">
        <v>111</v>
      </c>
      <c s="5" t="n" r="B10">
        <v>-3565</v>
      </c>
      <c s="5" t="n" r="C10">
        <v>-3401</v>
      </c>
    </row>
    <row spans="1:3" r="11">
      <c s="4" t="s" r="A11">
        <v>112</v>
      </c>
      <c s="5" t="n" r="B11">
        <v>-156</v>
      </c>
      <c s="5" t="n" r="C11">
        <v>0</v>
      </c>
    </row>
    <row spans="1:3" r="12">
      <c s="4" t="s" r="A12">
        <v>113</v>
      </c>
      <c s="5" t="n" r="B12">
        <v>1039</v>
      </c>
      <c s="5" t="n" r="C12">
        <v>1133</v>
      </c>
    </row>
    <row spans="1:3" r="13">
      <c s="3" t="s" r="A13">
        <v>114</v>
      </c>
    </row>
    <row spans="1:3" r="14">
      <c s="4" t="s" r="A14">
        <v>115</v>
      </c>
      <c s="5" t="n" r="B14">
        <v>764</v>
      </c>
      <c s="5" t="n" r="C14">
        <v>3524</v>
      </c>
    </row>
    <row spans="1:3" r="15">
      <c s="4" t="s" r="A15">
        <v>116</v>
      </c>
      <c s="5" t="n" r="B15">
        <v>-1921</v>
      </c>
      <c s="5" t="n" r="C15">
        <v>3078</v>
      </c>
    </row>
    <row spans="1:3" r="16">
      <c s="4" t="s" r="A16">
        <v>117</v>
      </c>
      <c s="5" t="n" r="B16">
        <v>37</v>
      </c>
      <c s="5" t="n" r="C16">
        <v>-2574</v>
      </c>
    </row>
    <row spans="1:3" r="17">
      <c s="4" t="s" r="A17">
        <v>41</v>
      </c>
      <c s="5" t="n" r="B17">
        <v>1322</v>
      </c>
      <c s="5" t="n" r="C17">
        <v>-1857</v>
      </c>
    </row>
    <row spans="1:3" r="18">
      <c s="4" t="s" r="A18">
        <v>42</v>
      </c>
      <c s="5" t="n" r="B18">
        <v>-16766</v>
      </c>
      <c s="5" t="n" r="C18">
        <v>12116</v>
      </c>
    </row>
    <row spans="1:3" r="19">
      <c s="4" t="s" r="A19">
        <v>43</v>
      </c>
      <c s="5" t="n" r="B19">
        <v>3260</v>
      </c>
      <c s="5" t="n" r="C19">
        <v>1017</v>
      </c>
    </row>
    <row spans="1:3" r="20">
      <c s="4" t="s" r="A20">
        <v>118</v>
      </c>
      <c s="5" t="n" r="B20">
        <v>19634</v>
      </c>
      <c s="5" t="n" r="C20">
        <v>10638</v>
      </c>
    </row>
    <row spans="1:3" r="21">
      <c s="4" t="s" r="A21">
        <v>49</v>
      </c>
      <c s="5" t="n" r="B21">
        <v>1177</v>
      </c>
      <c s="5" t="n" r="C21">
        <v>6343</v>
      </c>
    </row>
    <row spans="1:3" r="22">
      <c s="4" t="s" r="A22">
        <v>119</v>
      </c>
      <c s="5" t="n" r="B22">
        <v>92380</v>
      </c>
      <c s="5" t="n" r="C22">
        <v>93544</v>
      </c>
    </row>
    <row spans="1:3" r="23">
      <c s="3" t="s" r="A23">
        <v>120</v>
      </c>
    </row>
    <row spans="1:3" r="24">
      <c s="4" t="s" r="A24">
        <v>121</v>
      </c>
      <c s="5" t="n" r="B24">
        <v>-5745</v>
      </c>
      <c s="5" t="n" r="C24">
        <v>0</v>
      </c>
    </row>
    <row spans="1:3" r="25">
      <c s="4" t="s" r="A25">
        <v>122</v>
      </c>
      <c s="5" t="n" r="B25">
        <v>5650</v>
      </c>
      <c s="5" t="n" r="C25">
        <v>10015</v>
      </c>
    </row>
    <row spans="1:3" r="26">
      <c s="4" t="s" r="A26">
        <v>123</v>
      </c>
      <c s="5" t="n" r="B26">
        <v>-7051</v>
      </c>
      <c s="5" t="n" r="C26">
        <v>-14316</v>
      </c>
    </row>
    <row spans="1:3" r="27">
      <c s="4" t="s" r="A27">
        <v>124</v>
      </c>
      <c s="5" t="n" r="B27">
        <v>-131</v>
      </c>
      <c s="5" t="n" r="C27">
        <v>-185</v>
      </c>
    </row>
    <row spans="1:3" r="28">
      <c s="4" t="s" r="A28">
        <v>125</v>
      </c>
      <c s="5" t="n" r="B28">
        <v>-90067</v>
      </c>
      <c s="5" t="n" r="C28">
        <v>-63996</v>
      </c>
    </row>
    <row spans="1:3" r="29">
      <c s="4" t="s" r="A29">
        <v>126</v>
      </c>
      <c s="5" t="n" r="B29">
        <v>-97344</v>
      </c>
      <c s="5" t="n" r="C29">
        <v>-68482</v>
      </c>
    </row>
    <row spans="1:3" r="30">
      <c s="3" t="s" r="A30">
        <v>127</v>
      </c>
    </row>
    <row spans="1:3" r="31">
      <c s="4" t="s" r="A31">
        <v>128</v>
      </c>
      <c s="5" t="n" r="B31">
        <v>-8651</v>
      </c>
      <c s="5" t="n" r="C31">
        <v>-9844</v>
      </c>
    </row>
    <row spans="1:3" r="32">
      <c s="4" t="s" r="A32">
        <v>129</v>
      </c>
      <c s="5" t="n" r="B32">
        <v>5411</v>
      </c>
      <c s="5" t="n" r="C32">
        <v>4128</v>
      </c>
    </row>
    <row spans="1:3" r="33">
      <c s="4" t="s" r="A33">
        <v>111</v>
      </c>
      <c s="5" t="n" r="B33">
        <v>3565</v>
      </c>
      <c s="5" t="n" r="C33">
        <v>3401</v>
      </c>
    </row>
    <row spans="1:3" r="34">
      <c s="4" t="s" r="A34">
        <v>130</v>
      </c>
      <c s="5" t="n" r="B34">
        <v>325</v>
      </c>
      <c s="5" t="n" r="C34">
        <v>-2315</v>
      </c>
    </row>
    <row spans="1:3" r="35">
      <c s="4" t="s" r="A35">
        <v>131</v>
      </c>
      <c s="5" t="n" r="B35">
        <v>-7227</v>
      </c>
      <c s="5" t="n" r="C35">
        <v>-1503</v>
      </c>
    </row>
    <row spans="1:3" r="36">
      <c s="4" t="s" r="A36">
        <v>132</v>
      </c>
      <c s="5" t="n" r="B36">
        <v>-11866</v>
      </c>
      <c s="5" t="n" r="C36">
        <v>21244</v>
      </c>
    </row>
    <row spans="1:3" r="37">
      <c s="3" t="s" r="A37">
        <v>27</v>
      </c>
    </row>
    <row spans="1:3" r="38">
      <c s="4" t="s" r="A38">
        <v>133</v>
      </c>
      <c s="5" t="n" r="B38">
        <v>237942</v>
      </c>
      <c s="5" t="n" r="C38">
        <v>165973</v>
      </c>
    </row>
    <row spans="1:3" r="39">
      <c s="4" t="s" r="A39">
        <v>134</v>
      </c>
      <c s="5" t="n" r="B39">
        <v>226076</v>
      </c>
      <c s="5" t="n" r="C39">
        <v>187217</v>
      </c>
    </row>
    <row spans="1:3" r="40">
      <c s="3" t="s" r="A40">
        <v>135</v>
      </c>
    </row>
    <row spans="1:3" r="41">
      <c s="4" t="s" r="A41">
        <v>136</v>
      </c>
      <c s="5" t="n" r="B41">
        <v>125</v>
      </c>
      <c s="5" t="n" r="C41">
        <v>330</v>
      </c>
    </row>
    <row spans="1:3" r="42">
      <c s="4" t="s" r="A42">
        <v>137</v>
      </c>
      <c s="5" t="n" r="B42">
        <v>10684</v>
      </c>
      <c s="5" t="n" r="C42">
        <v>8940</v>
      </c>
    </row>
    <row spans="1:3" r="43">
      <c s="3" t="s" r="A43">
        <v>138</v>
      </c>
    </row>
    <row spans="1:3" r="44">
      <c s="4" t="s" r="A44">
        <v>139</v>
      </c>
      <c s="7" t="n" r="B44">
        <v>1393</v>
      </c>
      <c s="7" t="n" r="C44">
        <v>4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Acquisitions</vt:lpstr>
      <vt:lpstr>Investments</vt:lpstr>
      <vt:lpstr>Fair Value Measurements</vt:lpstr>
      <vt:lpstr>Earnings Per Share</vt:lpstr>
      <vt:lpstr>Income Taxes</vt:lpstr>
      <vt:lpstr>Commitments and Contingencies</vt:lpstr>
      <vt:lpstr>Subsidiary Guarantor</vt:lpstr>
      <vt:lpstr>Subsequent Event</vt:lpstr>
      <vt:lpstr>Summary of Significant Accoun17</vt:lpstr>
      <vt:lpstr>Summary of Significant Accoun18</vt:lpstr>
      <vt:lpstr>Acquisitions (Tables)</vt:lpstr>
      <vt:lpstr>Investments (Tables)</vt:lpstr>
      <vt:lpstr>Fair Value Measurements (Tables</vt:lpstr>
      <vt:lpstr>Earnings Per Share (Tables)</vt:lpstr>
      <vt:lpstr>Summary of Significant Accoun23</vt:lpstr>
      <vt:lpstr>Acquisitions Narrative (Details</vt:lpstr>
      <vt:lpstr>Schedule of Identifiable Intang</vt:lpstr>
      <vt:lpstr>Acquisitions (Schedule of Chang</vt:lpstr>
      <vt:lpstr>Investments (Schedule of Cash a</vt:lpstr>
      <vt:lpstr>Investments (Schedule of Availa</vt:lpstr>
      <vt:lpstr>Investments (Schedule Of Unreal</vt:lpstr>
      <vt:lpstr>Investments (Schedule Of Contra</vt:lpstr>
      <vt:lpstr>Fair Value Measurements (Schedu</vt:lpstr>
      <vt:lpstr>Earnings Per Share (Reconciliat</vt:lpstr>
      <vt:lpstr>Earnings Per Share (Antidilutiv</vt:lpstr>
      <vt:lpstr>Income Taxes (Details)</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6:15:20Z</dcterms:created>
  <dcterms:modified xmlns:dcterms="http://purl.org/dc/terms/" xmlns:xsi="http://www.w3.org/2001/XMLSchema-instance" xsi:type="dcterms:W3CDTF">2015-07-30T16:15:20Z</dcterms:modified>
  <dc:title xmlns:dc="http://purl.org/dc/elements/1.1/">Untitled</dc:title>
  <dc:description xmlns:dc="http://purl.org/dc/elements/1.1/"/>
  <dc:subject xmlns:dc="http://purl.org/dc/elements/1.1/"/>
  <cp:keywords/>
  <cp:category/>
</cp:coreProperties>
</file>